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VERVIEW" sheetId="6" r:id="rId6"/>
    <s:sheet name="SUMMARY OF SIGNIFICANT ACCOUNTI" sheetId="7" r:id="rId7"/>
    <s:sheet name="INVENTORIES" sheetId="8" r:id="rId8"/>
    <s:sheet name="GOODWILL AND OTHER INTANGIBLE A" sheetId="9" r:id="rId9"/>
    <s:sheet name="FAIR VALUE OF FINANCIAL INSTRUM" sheetId="10" r:id="rId10"/>
    <s:sheet name="DEBT" sheetId="11" r:id="rId11"/>
    <s:sheet name="DERIVATIVES" sheetId="12" r:id="rId12"/>
    <s:sheet name="PRODUCT WARRANTY LIABILITIES" sheetId="13" r:id="rId13"/>
    <s:sheet name="DEFERRED REVENUE" sheetId="14" r:id="rId14"/>
    <s:sheet name="OTHER EXPENSE, NET" sheetId="15" r:id="rId15"/>
    <s:sheet name="OTHER CURRENT LIABILITIES" sheetId="16" r:id="rId16"/>
    <s:sheet name="EMPLOYEE BENEFIT PLANS" sheetId="17" r:id="rId17"/>
    <s:sheet name="INCOME TAXES" sheetId="18" r:id="rId18"/>
    <s:sheet name="ACCUMULATED OTHER COMPREHENSIVE" sheetId="19" r:id="rId19"/>
    <s:sheet name="COMMITMENTS AND CONTINGENCIES" sheetId="20" r:id="rId20"/>
    <s:sheet name="CERTAIN RELATIONSHIPS AND RELAT" sheetId="21" r:id="rId21"/>
    <s:sheet name="EARNINGS PER SHARE" sheetId="22" r:id="rId22"/>
    <s:sheet name="COMMON STOCK" sheetId="23" r:id="rId23"/>
    <s:sheet name="SUMMARY OF SIGNIFICANT ACCOUN24" sheetId="24" r:id="rId24"/>
    <s:sheet name="INVENTORIES (Tables)" sheetId="25" r:id="rId25"/>
    <s:sheet name="GOODWILL AND OTHER INTANGIBLE26" sheetId="26" r:id="rId26"/>
    <s:sheet name="FAIR VALUE OF FINANCIAL INSTR27" sheetId="27" r:id="rId27"/>
    <s:sheet name="DEBT (Tables)" sheetId="28" r:id="rId28"/>
    <s:sheet name="DERIVATIVES (Tables)" sheetId="29" r:id="rId29"/>
    <s:sheet name="PRODUCT WARRANTY LIABILITIES (T" sheetId="30" r:id="rId30"/>
    <s:sheet name="DEFERRED REVENUE (Tables)" sheetId="31" r:id="rId31"/>
    <s:sheet name="OTHER EXPENSE, NET (Tables)" sheetId="32" r:id="rId32"/>
    <s:sheet name="OTHER CURRENT LIABILITIES (Tabl" sheetId="33" r:id="rId33"/>
    <s:sheet name="EMPLOYEE BENEFIT PLANS (Tables)" sheetId="34" r:id="rId34"/>
    <s:sheet name="ACCUMULATED OTHER COMPREHENSI35" sheetId="35" r:id="rId35"/>
    <s:sheet name="EARNINGS PER SHARE (Tables)" sheetId="36" r:id="rId36"/>
    <s:sheet name="Overview - Additional Informati" sheetId="37" r:id="rId37"/>
    <s:sheet name="Summary of Significant Accoun38" sheetId="38" r:id="rId38"/>
    <s:sheet name="Components of Inventories (Deta" sheetId="39" r:id="rId39"/>
    <s:sheet name="Goodwill and Other Intangible40" sheetId="40" r:id="rId40"/>
    <s:sheet name="Summary of Goodwill and Other I" sheetId="41" r:id="rId41"/>
    <s:sheet name="Expected Amortization Expense R" sheetId="42" r:id="rId42"/>
    <s:sheet name="Fair Value of Financial Assets " sheetId="43" r:id="rId43"/>
    <s:sheet name="Long Term Debt and Maturities (" sheetId="44" r:id="rId44"/>
    <s:sheet name="Long Term Debt and Maturities45" sheetId="45" r:id="rId45"/>
    <s:sheet name="Debt - Additional Information (" sheetId="46" r:id="rId46"/>
    <s:sheet name="Summary of Company's Interest R" sheetId="47" r:id="rId47"/>
    <s:sheet name="Summary of Company's Interest48" sheetId="48" r:id="rId48"/>
    <s:sheet name="Summary of Outstanding Foreign " sheetId="49" r:id="rId49"/>
    <s:sheet name="Summary of Outstanding Commodit" sheetId="50" r:id="rId50"/>
    <s:sheet name="Company's Derivative Instrument" sheetId="51" r:id="rId51"/>
    <s:sheet name="Derivatives - Additional Inform" sheetId="52" r:id="rId52"/>
    <s:sheet name="Impact on the Company's Results" sheetId="53" r:id="rId53"/>
    <s:sheet name="Product Warranty Liability Acti" sheetId="54" r:id="rId54"/>
    <s:sheet name="Product Warranty Liabilities - " sheetId="55" r:id="rId55"/>
    <s:sheet name="Deferred Revenue - Additional I" sheetId="56" r:id="rId56"/>
    <s:sheet name="Deferred Revenue for ETC Activi" sheetId="57" r:id="rId57"/>
    <s:sheet name="Other (Expense) Income, Net (De" sheetId="58" r:id="rId58"/>
    <s:sheet name="Other Current Liabilities (Deta" sheetId="59" r:id="rId59"/>
    <s:sheet name="Employee Benefit Plans (Detail)" sheetId="60" r:id="rId60"/>
    <s:sheet name="Income Taxes - Additional Infor" sheetId="61" r:id="rId61"/>
    <s:sheet name="Changes in Accumulated Other Co" sheetId="62" r:id="rId62"/>
    <s:sheet name="Amounts reclassified from AOCL " sheetId="63" r:id="rId63"/>
    <s:sheet name="Commitments and Contingencies -" sheetId="64" r:id="rId64"/>
    <s:sheet name="Certain Relationships and Rel65" sheetId="65" r:id="rId65"/>
    <s:sheet name="Earnings Per Share - Additional" sheetId="66" r:id="rId66"/>
    <s:sheet name="Reconciliation of Numerators an" sheetId="67" r:id="rId67"/>
    <s:sheet name="Common Stock - Additional Infor" sheetId="68" r:id="rId68"/>
  </s:sheets>
  <s:definedNames/>
  <s:calcPr calcId="124519" calcMode="auto" fullCalcOnLoad="1"/>
</s:workbook>
</file>

<file path=xl/sharedStrings.xml><?xml version="1.0" encoding="utf-8"?>
<sst xmlns="http://schemas.openxmlformats.org/spreadsheetml/2006/main" uniqueCount="526">
  <si>
    <t>Document and Entity Information - shares</t>
  </si>
  <si>
    <t>9 Months Ended</t>
  </si>
  <si>
    <t>Sep. 30, 2015</t>
  </si>
  <si>
    <t>Oct. 13,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ALSN</t>
  </si>
  <si>
    <t>Entity Registrant Name</t>
  </si>
  <si>
    <t>ALLISON TRANSMISSION HOLDING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t>
  </si>
  <si>
    <t>Accounts receivable - net of allowance for doubtful accounts of $0.5 and $0.3, respectively</t>
  </si>
  <si>
    <t>Inventories</t>
  </si>
  <si>
    <t>Deferred income taxes, net</t>
  </si>
  <si>
    <t>Other current assets</t>
  </si>
  <si>
    <t>Total Current Assets</t>
  </si>
  <si>
    <t>Property, plant and equipment, net</t>
  </si>
  <si>
    <t>Intangible assets, net</t>
  </si>
  <si>
    <t>Goodwill</t>
  </si>
  <si>
    <t>Other non-current assets</t>
  </si>
  <si>
    <t>TOTAL ASSETS</t>
  </si>
  <si>
    <t>Current Liabilities</t>
  </si>
  <si>
    <t>Accounts payable</t>
  </si>
  <si>
    <t>Product warranty liability</t>
  </si>
  <si>
    <t>Current portion of long-term debt</t>
  </si>
  <si>
    <t>Deferred revenue</t>
  </si>
  <si>
    <t>Other current liabilities</t>
  </si>
  <si>
    <t>Total Current Liabilities</t>
  </si>
  <si>
    <t>Long-term debt</t>
  </si>
  <si>
    <t>Deferred income taxes</t>
  </si>
  <si>
    <t>Other non-current liabilities</t>
  </si>
  <si>
    <t>TOTAL LIABILITIES</t>
  </si>
  <si>
    <t>Commitments and contingencies (see NOTE O)</t>
  </si>
  <si>
    <t xml:space="preserve"> </t>
  </si>
  <si>
    <t>STOCKHOLDERS' EQUITY</t>
  </si>
  <si>
    <t>Preferred stock, $0.01 par value, 100,000,000 shares authorized, none issued and outstanding</t>
  </si>
  <si>
    <t>Paid in capital</t>
  </si>
  <si>
    <t>Accumulated deficit</t>
  </si>
  <si>
    <t>Accumulated other comprehensive loss, net of tax</t>
  </si>
  <si>
    <t>TOTAL STOCKHOLDERS' EQUITY</t>
  </si>
  <si>
    <t>TOTAL LIABILITIES &amp; STOCKHOLDERS' EQUITY</t>
  </si>
  <si>
    <t>Voting Common Stock</t>
  </si>
  <si>
    <t>Common stock</t>
  </si>
  <si>
    <t>Condensed Consolidated Balance Sheets (Parenthetical) - USD ($) $ in Millions</t>
  </si>
  <si>
    <t>Allowance for doubtful accounts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on-voting Common Stock</t>
  </si>
  <si>
    <t>Condensed Consolidated Statements of Comprehensive Income - USD ($) $ in Millions</t>
  </si>
  <si>
    <t>3 Months Ended</t>
  </si>
  <si>
    <t>Sep. 30, 2014</t>
  </si>
  <si>
    <t>Net sales</t>
  </si>
  <si>
    <t>Cost of sales</t>
  </si>
  <si>
    <t>Gross profit</t>
  </si>
  <si>
    <t>Selling, general and administrative expenses</t>
  </si>
  <si>
    <t>Engineering - research and development</t>
  </si>
  <si>
    <t>Environmental remediation</t>
  </si>
  <si>
    <t>Loss associated with impairment of long-lived assets</t>
  </si>
  <si>
    <t>Operating income</t>
  </si>
  <si>
    <t>Interest income</t>
  </si>
  <si>
    <t>Interest expense</t>
  </si>
  <si>
    <t>Premiums and expenses on tender offer and redemption of long-term debt</t>
  </si>
  <si>
    <t>Other expense, net</t>
  </si>
  <si>
    <t>Income before income taxes</t>
  </si>
  <si>
    <t>Income tax expense</t>
  </si>
  <si>
    <t>Net income</t>
  </si>
  <si>
    <t>Basic earnings per share attributable to common stockholders</t>
  </si>
  <si>
    <t>Diluted earnings per share attributable to common stockholders</t>
  </si>
  <si>
    <t>Dividends declared per common share</t>
  </si>
  <si>
    <t>Comprehensive income, net of tax</t>
  </si>
  <si>
    <t>Condensed Consolidated Statements of Cash Flows - USD ($) $ in Millions</t>
  </si>
  <si>
    <t>CASH FLOWS FROM OPERATING ACTIVITIES:</t>
  </si>
  <si>
    <t>Add (deduct) items included in net income not using (providing) cash:</t>
  </si>
  <si>
    <t>Amortization of intangible assets</t>
  </si>
  <si>
    <t>Depreciation of property, plant and equipment</t>
  </si>
  <si>
    <t>Unrealized loss (gain) on derivatives</t>
  </si>
  <si>
    <t>Excess tax benefit from stock-based compensation</t>
  </si>
  <si>
    <t>Stock-based compensation</t>
  </si>
  <si>
    <t>Amortization of deferred financing costs</t>
  </si>
  <si>
    <t>Other</t>
  </si>
  <si>
    <t>Changes in assets and liabilities:</t>
  </si>
  <si>
    <t>Accounts receivable</t>
  </si>
  <si>
    <t>Other assets and liabilities</t>
  </si>
  <si>
    <t>Net cash provided by operating activities</t>
  </si>
  <si>
    <t>CASH FLOWS FROM INVESTING ACTIVITIES:</t>
  </si>
  <si>
    <t>Additions of long-lived assets</t>
  </si>
  <si>
    <t>Investments in technology-related initiatives</t>
  </si>
  <si>
    <t>Collateral for interest rate derivatives</t>
  </si>
  <si>
    <t>Proceeds from disposal of assets</t>
  </si>
  <si>
    <t>Net cash used for investing activities</t>
  </si>
  <si>
    <t>CASH FLOWS FROM FINANCING ACTIVITIES:</t>
  </si>
  <si>
    <t>Repurchases and redemption of long-term debt</t>
  </si>
  <si>
    <t>Issuance of long-term debt</t>
  </si>
  <si>
    <t>Repurchases of common stock</t>
  </si>
  <si>
    <t>Payments on long-term debt</t>
  </si>
  <si>
    <t>Dividend payments</t>
  </si>
  <si>
    <t>Proceeds from exercise of stock options</t>
  </si>
  <si>
    <t>Debt financing fees</t>
  </si>
  <si>
    <t>Taxes paid related to net share settlement of equity awards</t>
  </si>
  <si>
    <t>Net cash used for financing activities</t>
  </si>
  <si>
    <t>Effect of exchange rate changes on cash</t>
  </si>
  <si>
    <t>Net (decrease) increase in cash and cash equivalents</t>
  </si>
  <si>
    <t>Cash and cash equivalents at beginning of period</t>
  </si>
  <si>
    <t>Cash and cash equivalents at end of period</t>
  </si>
  <si>
    <t>Supplemental disclosures:</t>
  </si>
  <si>
    <t>Interest paid</t>
  </si>
  <si>
    <t>Income taxes paid</t>
  </si>
  <si>
    <t>OVERVIEW</t>
  </si>
  <si>
    <t>NOTE A. OVERVIEW
Overview
Allison Transmission Holdings, Inc. and its subsidiaries
(“Allison,” the “Company” or
“we”) design and manufacture commercial and defense
fully-automatic transmissions. The business was founded in 1915 and
has been headquartered in Indianapolis, Indiana since inception.
Allison was an operating unit of General Motors Corporation from
1929 until 2007, when Allison once again became a stand-alone
company. In March 2012, Allison began trading on the New York Stock
Exchange under the symbol, “ALSN”.
We have approximately 2,700 employees and 13 different transmission
product lines. Although approximately 80% of revenues were
generated in North America in 2014, we have a global presence by
serving customers in Europe, Asia, South America and Africa. We
serve customers through an independent network of approximately
1,400 independent distributor and dealer locations worldwide.</t>
  </si>
  <si>
    <t>SUMMARY OF SIGNIFICANT ACCOUNTING POLICIES</t>
  </si>
  <si>
    <t>NOTE B. SUMMARY OF SIGNIFICANT ACCOUNTING POLICIES
Basis of Presentation and Principles of
Consolidation
The condensed consolidated financial statements as of and for the
three and nine months ended September 30, 2015 and 2014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s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ensive income and cash flows
of the Company. The condensed consolidated financial statements
should be read in conjunction with the audited consolidated
financial statements included in the Company’s Form 10-K for
the year ended December 31, 2014 as filed with the Securities
and Exchange Commission (“SEC”) on February 20,
2015. Certain immaterial reclassifications have been made in the
condensed consolidated financial statements of prior periods to
conform to the current period presentation. These reclassifications
have no impact on previously reported net income, total
stockholders’ equity or cash flows. The interim period
financial results for the three and nine month periods presented
are not necessarily indicative of results to be expected for any
other interim period or for the entire year.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Significant estimates include, but are not
limited to, allowance for doubtful accounts, sales allowances,
government price adjustments, fair market values and future cash
flows associated with goodwill, indefinite 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
Recently Issued Accounting Pronouncements
In July 2015, the Financial Accounting Standards Board
(“FASB”) issued authoritative accounting guidance to
simplify the measurement of inventory. The guidance requires that
inventory be measured at the lower of cost and net realizable
value. When evidence exists that the net realizable value of
inventory is lower than its cost, the difference shall be
recognized as a loss in earnings in the period in which it occurs.
Inventory measured using last-in, first-out and the retail
inventory method are not impacted by the new guidance. The guidance
is effective for public entities for interim and annual reporting
periods beginning after December 15, 2016, but can be
early-adopted. Management is assessing the potential impact of the
adoption of this guidance on the Company’s consolidated
financial statements.
In April 2015, the FASB issued authoritative accounting guidance to
simplify the presentation of the debt issuance costs. The guidance
requires that the debt issuance costs be presented in the balance
sheet as a direct deduction from the carrying amount of debt
liability, consistent with debt discounts or premiums. The debt
issuance costs related to line-of-credit arrangements can still be
deferred and presented as an asset and subsequently amortized
ratably over the term of the line-of-credit arrangement, regardless
of whether there are any outstanding borrowings on the
line-of-credit arrangement. The recognition and measurement
guidance for debt issuance costs are not affected. The guidance is
effective for public entities for interim and annual reporting
periods beginning after December 15, 2015, but can be
early-adopted. As of September 30, 2015, the Company has
determined that approximately $29.9 million of debt issuance costs,
net of accumulated amortization, could be presented in the balance
sheet as a direct deduction from the carrying amount of the debt
liability under the guidance.
In August 2014, the FASB issued authoritative accounting guidance
on the disclosure of uncertainties about an entity’s ability
to continue as a going concern. The guidance requires management to
evaluate whether there is substantial doubt about an entity’s
ability to continue as a going concern within one year after the
date that the financial statements are issued (or within one year
after the date that financial statements are available to be issued
when applicable) and to provide related footnote disclosures. The
guidance is effective prospectively for interim and annual
reporting periods beginning after December 15, 2016, but can
be early-adopted. While the adoption of this guidance is not
expected to have an effect on the Company’s consolidated
financial statements, it could affect the disclosure applied under
these circumstances in the future.
In May 2014, the FASB issued authoritative accounting guidance on a
company’s accounting for revenue from contracts with
customers.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improved disclosures
regarding the nature, timing, amount and uncertainty of revenue
that is recognized. As originally proposed, the guidance was
effective prospectively for interim and annual reporting periods
beginning after December 15, 2016. On April 1, 2015, the
FASB proposed a one-year deferral of the effective date. Under the
proposal, the guidance would be effective on a retrospective or
modified retrospective basis for public entities for interim and
annual reporting periods beginning after December 15, 2017.
The proposal also would permit both public and nonpublic entities
to adopt the guidance as early as periods beginning after
December 15, 2016. Early adoption prior to that date would not
be permitted. In July 2015, the FASB proposed deferral was
approved. Management is assessing the potential impact of the
adoption of this guidance on the Company’s consolidated
financial statements as well as considering the method of
adoption.</t>
  </si>
  <si>
    <t>INVENTORIES</t>
  </si>
  <si>
    <t>NOTE C. INVENTORIES
Inventories consisted of the following components (dollars in
millions):
September 30, December 31,
Purchased parts and raw materials $ 69.2 $ 72.3
Work in progress 5.8 6.1
Service parts 45.8 46.5
Finished goods 34.5 18.6
Total inventories $ 155.3 $ 143.5
Inventory components shipped to third parties, primarily cores,
parts to re-manufacturers, and parts to contract manufacturers,
which the Company has an obligation to buy back, are included in
purchased parts and raw materials, with an offsetting liability in
Other current liabilities. See NOTE K, “Other Current
Liabilities” for more information.</t>
  </si>
  <si>
    <t>GOODWILL AND OTHER INTANGIBLE ASSETS</t>
  </si>
  <si>
    <t>NOTE D. GOODWILL AND OTHER INTANGIBLE ASSETS
As of September 30, 2015 and December 31, 2014, the
carrying amount of the Company’s Goodwill was $1,941.0
million. The following presents a summary of other intangible
assets (dollars in millions):
September 30, 2015 December 31, 2014
Intangible Accumulated Intangible Intangible Accumulated Intangible
Other intangible assets:
Trade name $ 870.0 $
— $ 870.0 $ 870.0 $ — $ 870.0
Customer relationships — defense 62.3 (30.4 ) 31.9 62.3 (27.9 ) 34.4
Customer relationships — commercial 831.8 (464.7 ) 367.1 831.8 (426.9 ) 404.9
Proprietary technology 476.3 (310.7 ) 165.6 476.3 (282.0 ) 194.3
Non-compete agreement 17.3 (14.1 ) 3.2 17.3 (12.8 ) 4.5
Patented technology — defense 28.2 (27.0 ) 1.2 28.2 (24.5 ) 3.7
Tooling rights 4.5 (4.4 ) 0.1 4.5 (4.3 ) 0.2
Patented technology — commercial 260.6 (260.6 )
— 260.6 (260.6 ) —
Total $ 2,551.0 $ (1,111.9 ) $ 1,439.1 $ 2,551.0 $ (1,039.0 ) $ 1,512.0
As of September 30, 2015 and December 31, 2014, the net
carrying value of our Goodwill and other intangibles was $3,380.1
million and $3,453.0 million, respectively.
Amortization expense related to other intangible assets for the
next five years and thereafter is expected to be (dollars
in millions):
2016 2017 2018 2019 2020 Thereafter
Amortization expense $ 92.4 $ 89.7 $ 87.2 $ 85.7 $ 49.9 $ 140.6</t>
  </si>
  <si>
    <t>FAIR VALUE OF FINANCIAL INSTRUMENTS</t>
  </si>
  <si>
    <t>NOTE E. FAIR VALUE OF FINANCIAL INSTRUMENTS
In accordance with the FASB’s authoritative accounting
guidance on fair value measurements, 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and utilizes the best available
information that maximizes the use of observable inputs and
minimizes the use of unobservable inputs. The Company is able to
classify fair value balances based on the observability of those
inputs.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publicly traded bonds.
Level 2 — Pricing inputs are other than quoted prices in
active markets included in Level 1, which are either directly or
indirectly observable as of the reported date. Level 2 includes
financial instruments that are valued using quoted prices in
markets that are not active and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September 30, 2015 and
December 31, 2014, the Company did not have any Level 3
financial assets or liabilities.
The Company’s assets and liabilities that are measured at
fair value include cash and cash equivalents, available-for-sale
securities, derivative instruments, assets held in a rabbi trust
and a deferred compensation obligation. The Company’s cash
equivalents consist of short-term U.S. government backed
securities. The Company’s available-for-sale securities
consist of ordinary shares of Torotrak plc (“Torotrak”)
associated with a license and exclusivity agreement with Torotrak.
Torotrak’s listed shares are traded on the London Stock
Exchange under the ticker symbol “TRK.” The
Company’s derivative instruments consist of interest rate
swaps, foreign currency forward contracts and commodity swaps. The
Company’s assets held in the rabbi trust consist principally
of publicly available mutual funds and target date retirement
funds. The Company’s deferred compensation obligation is
directly related to the fair value of assets held in the rabbi
trust.
The Company’s valuation techniques used to calculate the fair
value of cash and cash equivalents, available-for-sale securities,
assets held in the rabbi trust and the deferred compensation
obligation represent a market approach in active markets for
identical assets that qualify as Level 1 in the fair value
hierarchy. The Company’s valuation techniques used to
calculate the fair value of derivative instruments represent a
market approach with observable inputs that qualify as Level 2 in
the fair value hierarchy.
The foreign currency contracts consist of forward rate contracts
which are intended to hedge exposure of transactions denominated in
certain currencies and reduce the impact of currency price
volatility on the Company’s financial results. The commodity
contracts consist of forward rate contracts which are intended to
hedge exposure of transactions involving purchases of component
parts and energy to power our facilities, reducing the impact of
commodity price volatility on the Company’s financial
results.
For the fair value measurement of foreign currency derivatives, the
Company uses forward foreign exchange rates received from the
issuing financial institution. These rates are periodically
corroborated by comparing to third-party broker quotes. The foreign
currency hedges are accounted for within the authoritative
accounting guidance set forth on accounting for derivative
instruments and hedging activities and have been recorded at fair
value based upon quoted market rates. The fair values are included
in Other current and non-current assets and liabilities in the
Condensed Consolidated Balance Sheets. The Company generally does
not elect to apply hedge accounting for these foreign currency
contracts, and as a result, unrealized fair value adjustments and
realized gains and losses are recorded in Other expense, net in the
Condensed Consolidated Statements of Comprehensive Income during
the period of change.
For the fair value measurement of commodity derivatives, the
Company uses forward prices received from the issuing financial
institution. These rates are periodically corroborated by comparing
to third-party broker quotes. The commodity derivatives are
accounted for within the authoritative accounting guidance set
forth on accounting for derivative instruments and hedging
activities and have been recorded at fair value based upon quoted
market rates. The fair values are included in Other current and
non-current assets and liabilities in the Condensed Consolidated
Balance Sheets. The Company has either not qualified for or not
elected hedge accounting treatment for these commodity contracts,
and as a result, unrealized fair value adjustments and realized
gains and losses are recorded in Other expense, net in the
Condensed Consolidated Statements of Comprehensive Income.
For the fair value measurement of interest rate derivatives, the
Company uses valuations from the issuing financial institution. The
Company corroborates the valuation through the use of third-party
valuation services using a standard replacement valuation model.
The floating-to-fixed interest rate swaps are based on the London
Interbank Offered Rate (“LIBOR”) which is observable at
commonly quoted intervals. The fair values are included in other
current and non-current assets and liabilities in the Condensed
Consolidated Balance Sheets. The Company has not qualified for
hedge accounting treatment for the interest rate swaps and, as a
result, fair value adjustments are charged directly to Interest
expense in the Condensed Consolidated Statements of Comprehensive
Income.
The following table summarizes the fair value of the
Company’s financial assets and (liabilities) as of
September 30, 2015 and December 31, 2014 (dollars in
millions):
Fair Value Measurements
Using
Quoted Prices in Active Significant Other TOTAL
September 30, 2015 December 31, September 30, 2015 December 31, September 30, 2015 December 31,
Cash equivalents $ 76.0 $ 55.0 $
— $ — $ 76.0 $ 55.0
Available-for-sale securities 5.6 8.6
— — 5.6 8.6
Rabbi trust assets 4.5 2.9
— — 4.5 2.9
Deferred compensation obligation (4.5 ) (2.9 )
— — (4.5 ) (2.9 )
Derivative assets
— — 0.1 0.0 0.1 0.0
Derivative liabilities
— — (33.0 ) (15.4 ) (33.0 ) (15.4 )
Total $ 81.6 $ 63.6 $ (32.9 ) $ (15.4 ) $ 48.7 $ 48.2</t>
  </si>
  <si>
    <t>DEBT</t>
  </si>
  <si>
    <t>NOTE F. DEBT
Long-term debt and maturities are as follows (dollars in
millions):
September 30, December 31,
Long-term debt:
Senior Secured Credit Facility Term B-2 Loan, variable, due
2017 $ 189.0 $ 283.6
Senior Secured Credit Facility Term B-3 Loan, variable, due
2019 2,220.0 1,765.6
Senior Notes, fixed 7.125%, due 2019
— 471.3
Total long-term debt $ 2,409.0 $ 2,520.5
Less: current maturities of long-term debt 22.6 17.9
Total long-term debt less current portion $ 2,386.4 $ 2,502.6
As of September 30, 2015, the Company had $189.0 million of
indebtedness associated with Allison Transmission, Inc.’s
(“ATI”), the Company’s wholly-owned subsidiary,
Senior Secured Credit Facility Term B-2 Loan due 2017 (“Term
B-2 Loan”) and $2,220.0 million of indebtedness associated
with ATI’s Senior Secured Credit Facility Term B-3 Loan due
2019 (“Term B-3 Loan”) (together the Term B-2 Loan,
Term B-3 Loan and revolving credit facility defined as the
“Senior Secured Credit Facility”).
The fair value of the Company’s long-term debt obligations as
of September 30, 2015 was $2,408.7 million. The fair value is
based on quoted Level 2 market prices of the Company’s debt
as of September 30, 2015. It is not expected that the Company
would be able to repurchase a significant amount of its debt at
these levels. The difference between the fair value and carrying
value of the long-term debt is driven primarily by trends in the
financial markets.
On March 18, 2015, ATI commenced a cash tender offer to
purchase its outstanding 7.125% senior cash pay notes due May 2019
(“7.125% Senior Notes”). In connection with the cash
tender offer, ATI solicited consents to enter into a supplemental
indenture to eliminate substantially all of the restrictive
covenants, certain events of default and related provisions
contained in the indenture dated as of May 6, 2011 (the
“Indenture”) governing the 7.125% Senior Notes. On
March 31, 2015, ATI received valid consents from holders with
an aggregate principal amount of $420.9 million of the 7.125%
Senior Notes. Accordingly, ATI entered into a first supplemental
indenture to the Indenture contingent on the execution of an
amendment with the term loan lenders under its Senior Secured
Credit Facility.
On April 7, 2015, ATI entered into an amendment with the term
loan lenders under its Senior Secured Credit Facility to add up to
an additional $470.0 million of Term B-3 Loan commitments and incur
term loans in an aggregate principal amount of $470.0 million. The
amendment also, among other things, (i) permits prepayment,
repurchase or redemption of Allison’s 7.125% Senior Notes
with the proceeds of the financing and (ii) resets the period
for which a prepayment premium of 1.00% will apply in the event of
a repricing transaction to the six-month anniversary of the closing
date of the financing. With the exception of the items noted above,
the terms (including maturity and pricing) of the financing are
materially the same as the terms of the existing Term B-3 Loan
outstanding. As a result of the newly structured Senior Secured
Credit Facility, ATI recorded approximately $7.7 million as
deferred financing fees in the Condensed Consolidated Balance
Sheets. Immediately following the financing, ATI purchased $420.9
million of the tendered 7.125% Senior Notes using the proceeds from
the financing in a cash payment equal to $1,042 per $1,000
aggregate principal amount of the 7.125% Senior Notes plus accrued
and unpaid interest. Upon the payment, the supplemental indenture
to the Indenture became operative. The purchase resulted in a loss
(the premium between the purchase price of the notes and the face
value of such notes) of $22.7 million including deferred financing
fees written off.
In May 2015, ATI redeemed the remaining $50.4 million of its
outstanding 7.125% Senior Notes, at the redemption price equal to
103.563% of the principal amount plus any accrued and unpaid
interest, using the remaining proceeds from the financing and cash
on hand, resulting in a loss (the premium between the purchase
price of the notes and the face value of such notes) of $2.4
million including deferred financing fees written off.
The Senior Secured Credit Facility is collateralized by a lien on
substantially all assets of the Company including all of
ATI’s capital stock and all of the capital stock or other
equity interest held by the Company, ATI and each of the
Company’s existing and future U.S. subsidiary guarantors
(subject to certain limitations for equity interests of foreign
subsidiaries and other exceptions set forth in the terms of the
Senior Secured Credit Facility). Interest on the Term B-2 Loan, as
of September 30, 2015, is at the Company’s option,
either (a) 2.75% over the LIBOR or (b) 1.75% over the
greater of the prime lending rate provided by the British Banking
Association or the federal funds effective rate published by the
Federal Reserve Bank of New York plus 0.50%. Interest on the Term
B-3 Loan, as of September 30, 2015, is equal to the LIBOR
(which may not be less than 1.00%) plus 2.50% based on the
Company’s total leverage ratio. As of September 30,
2015, these rates were approximately 2.95% and 3.50% on the Term
B-2 Loan and Term B-3 Loan, respectively, and the weighted average
rate on the Senior Secured Credit Facility was approximately 3.46%.
The Senior Secured Credit Facility requires minimum quarterly
principal payments on the Term B-2 Loan and Term B-3 Loan as well
as prepayments from certain net cash proceeds of non-ordinary
course asset sales and casualty and condemnation events and from a
percentage of excess cash flow, if applicable. Due to voluntary
prepayments, the Company has fulfilled all Term B-2 Loan required
quarterly payments through its maturity date of 2017. For the three
months and nine months ended September 30, 2015, the Company
made principal payments of $0.0 million and $94.6 million on the
Term B-2 loan, respectively, resulting in a total loss of $0.2
million associated with the write off of related deferred debt
issuance costs. The minimum required quarterly principal payment on
the Term B-3 Loan is $5.6 million and remains through its maturity
date of 2019. As of September 30, 2015, there had been no
payments required for certain net cash proceeds of non-ordinary
course asset sales and casualty and condemnation events. The
remaining principal balance on each loan is due upon maturity.
The Senior Secured Credit Facility also provides for a revolving
credit facility of $465.0 million, net of an allowance for up to
$75.0 million in outstanding letters of credit commitments. As of
September 30, 2015, the Company had $455.3 million available
under the revolving credit facility, net of $9.7 million in letters
of credit. Revolving credit borrowings bear interest at a variable
base rate plus an applicable margin based on the Company’s
total leverage ratio. As of September 30, 2015, this rate
would have been approximately 1.63%. In addition, there is an
annual commitment fee, based on the Company’s total leverage
ratio, which as of September 30, 2015, was equal to 0.25% of
the average unused revolving credit borrowings available under the
Senior Secured Credit Facility. Revolving credit borrowings are
payable at the option of the Company throughout the term of the
Senior Secured Credit Facility with the balance due in January
2019. The revolving portion of the Senior Secured Credit Facility
requires the Company to maintain a specified maximum total senior
secured leverage ratio of 5.50x when revolving loan commitments
remain outstanding at the end of a fiscal quarter. In March 2014,
however, the revolving lenders holding a majority of the revolving
loan commitments permanently waived and agreed that no event of
default would result from any non-compliance so long as there were
no revolving loans outstanding as of the last day of any fiscal
quarter. As of September 30, 2015, the Company had no
revolving loans outstanding; however, the Company would have been
in compliance with the maximum total senior secured leverage ratio,
achieving a 3.08x ratio. Additionally, within the terms of the
Senior Secured Credit Facility, a senior secured leverage ratio at
or below 3.50x results in the elimination of excess cash flow
payments on the Senior Secured Credit Facility for the applicable
year. The Senior Secured Credit Facility also provides certain
financial incentives based on our total leverage ratio. A total
leverage ratio at or below 4.00x results in a 25 basis point
reduction to the applicable margin on the revolving credit
facility, and a total leverage ratio at or below 3.50x results in a
12.5 basis point reduction to the revolving credit facility
commitment fee and an additional 25 basis point reduction to the
applicable margin on the revolving credit facility. A total
leverage ratio at or below 3.25x results in a 25 basis point
reduction to the applicable margin on our Term B-3 Loan. These
reductions would remain in effect as long as the Company achieves a
total leverage ratio at or below the related threshold. As of
September 30, 2015, the total leverage ratio was 3.08x.
In addition, the Senior Secured Credit Facility, among other
things, includes customary restrictions (subject to certain
exceptions) on the Company’s ability to incur certain
indebtedness, grant certain liens, make certain investments,
declare or pay certain dividends or repurchase shares of the
Company’s common stock. As of September 30, 2015, the
Company is in compliance with all covenants under the Senior
Secured Credit Facility.</t>
  </si>
  <si>
    <t>DERIVATIVES</t>
  </si>
  <si>
    <t xml:space="preserve">NOTE G. DERIVATIVES
The Company is exposed to certain financial risk from volatility in
interest rates, foreign exchange rates and commodity prices. The
risk is managed through the use of financial derivative instruments
including interest rate swaps, foreign currency forward contracts
and commodity swaps. The Company’s current derivative
instruments are used strictly as an economic hedge and not for
speculative purposes. As necessary, the Company adjusts the values
of the derivative instruments for counter-party or credit risk.
Interest Rate
The Company is subject to interest rate risk related to the Senior
Secured Credit Facility and enters into interest rate swap
contracts that are based on the LIBOR to manage a portion of this
exposure. The Company has not elected hedge accounting treatment
for these derivatives, and as a result, fair value adjustments are
charged directly to Interest expense in the Condensed Consolidated
Statements of Comprehensive Income. A summary of the
Company’s interest rate derivatives as of September 30,
2015 and December 31, 2014 follows (dollars in millions):
September 30, 2015 December 31, 2014
Notional Fair Value Notional Fair Value
3.44% Interest Rate Swap L, Aug 2016 – Aug 2019* $ 75.0 $ (3.9 ) $ 75.0 $ (2.3 )
3.43% Interest Rate Swap M, Aug 2016 – Aug 2019* 100.0 (5.2 ) 100.0 (3.0 )
3.37% Interest Rate Swap N, Aug 2016 – Aug 2019* 75.0 (3.7 ) 75.0 (2.1 )
3.19% Interest Rate Swap O, Aug 2016 – Aug 2019* 75.0 (3.4 ) 75.0 (1.7 )
3.08% Interest Rate Swap P, Aug 2016 – Aug 2019* 75.0 (3.1 ) 75.0 (1.5 )
2.99% Interest Rate Swap Q, Aug 2016 – Aug 2019* 50.0 (2.0 ) 50.0 (0.9 )
2.98% Interest Rate Swap R, Aug 2016 – Aug 2019* 50.0 (1.9 ) 50.0 (0.9 )
2.73% Interest Rate Swap S, Aug 2016 – Aug 2019* 50.0 (1.6 ) 50.0 (0.5 )
2.74% Interest Rate Swap T, Aug 2016 – Aug 2019* 75.0 (2.4 ) 75.0 (0.8 )
2.66% Interest Rate Swap U, Aug 2016 – Aug 2019* 50.0 (1.5 ) 50.0 (0.4 )
2.60% Interest Rate Swap V, Aug 2016 – Aug 2019* 50.0 (1.4 ) 50.0 (0.3 )
2.40% Interest Rate Swap W, Aug 2016 – Aug 2019* 25.0 (0.5 ) 25.0 0.0
2.25% Interest Rate Swap X, Aug 2016 – Aug 2019* 50.0 (1.0 ) — —
* includes LIBOR floor of 1.00% $ 800.0 $ (31.6 ) $ 750.0 $ (14.4 )
Currency Exchange
The Company’s business is subject to foreign exchange rate
risk. As a result, the Company enters into various forward rate
contracts that qualify as derivatives under the authoritative
accounting guidance to manage certain of these exposures. Forward
contracts are used to hedge forecasted transactions and known
exposure of payables denominated in a foreign currency. The Company
generally has not elected to apply hedge accounting under the
authoritative accounting guidance and recorded the unrealized fair
value adjustments and realized gains and losses associated with
these contracts in Other expense, net in the Condensed Consolidated
Statements of Comprehensive Income during the period of change.
The following table summarizes the outstanding foreign currency
forward contracts as of September 30, 2015 and
December 31, 2014 (amounts in millions):
September 30, 2015 December 31, 2014
Notional Fair Value Notional Fair Value
Japanese Yen (JPY) ¥ 300.0 $ 0.1 ¥ 300.0 $ (0.3 )
$ 0.1 $ (0.3 )
Commodity
The Company’s business is subject to commodity price risk,
primarily with component suppliers. As a result, the Company enters
into various commodity swap contracts that qualify as derivatives
under the authoritative accounting guidance to manage certain of
these exposures. Swap contracts are used to hedge forecasted
transactions either of the commodity or of components containing
the commodity. The Company has not qualified for hedge accounting
treatment for these commodity contracts, and as a result,
unrealized fair value adjustments and realized gains and losses
associated with these contracts were charged directly to Other
expense, net in the Condensed Consolidated Statements of
Comprehensive Income during the period of change.
The following table summarizes the outstanding commodity swaps as
of September 30, 2015 and December 31, 2014 (dollars in
millions):
September 30, 2015 December 31, 2014
Notional Quantity Fair Value Notional Quantity Fair Value
Aluminum $ 9.2
5,000 metric tons $ (1.4 ) $ 11.3 6,200 metric tons $ (0.7 )
Natural Gas $ 0.3 100,000 MMBtu (0.0 ) $ 0.2 60,000 MMBtu 0.0
$ (1.4 ) $ (0.7 )
The following tabular disclosures further describe the
Company’s derivative instruments and their impact on the
financial condition of the Company (dollars in millions):
September 30, 2015 December 31, 2014
Balance Sheet Location Fair Value Balance Sheet Location Fair Value
Derivatives not designated as hedging instruments
Foreign currency contracts Other current
assets $ 0.1 Other current
liabilities $ (0.3 )
Commodity contracts Other non-current 0.0
Other current and (1.4 ) Other current and non-current liabilities (0.7 )
Interest rate contracts Other current and non-current liabilities (31.6 ) Other non- (14.4 )
Total derivatives not designated as hedging instruments $ (32.9 ) $ (15.4 )
The fair values of the derivatives are recorded between Other
current and non-current assets and Other current and non-current
liabilities as appropriate in the Condensed Consolidated Balance
Sheets. As of September 30, 2015, the amounts recorded to
Other current and non-current liabilities for commodity contracts
were ($1.0) million and ($0.4) million, respectively. The amounts
recorded to Other current and non-current liabilities for interest
rate contracts were ($1.8) million and ($29.8) million,
respectively.
As of December 31, 2014, the amounts recorded to Other current
and non-current liabilities for commodity contracts were ($0.6)
million and ($0.1) million, respectively.
The impact on the Company’s Condensed Consolidated Statements
of Comprehensive Income related to foreign currency and commodity
contracts can be found in NOTE J, and the following tabular
disclosure describes the location and impact on the Company’s
results of operations related to unrealized (loss) gain on interest
rate derivatives (dollars in millions):
Three months ended
Nine months ended
2015
2014
2015
2014
Location of impact on results of operations
Interest Expense $ (10.0 ) $ 4.6 $ (17.2 ) $ 11.1 </t>
  </si>
  <si>
    <t>PRODUCT WARRANTY LIABILITIES</t>
  </si>
  <si>
    <t>NOTE H. PRODUCT WARRANTY LIABILITIES
Product warranty liability activities consist of the following
(dollars in millions):
Three months ended
Nine months ended
2015
2014
2015
2014
Beginning balance $ 73.7 $ 86.7 $ 83.6 $ 90.5
Payments (7.7 ) (7.9 ) (24.0 ) (27.0 )
Increase in liability (warranty issued during period) 5.0 7.2 16.2 20.0
Net adjustments to liability 10.8 (0.7 ) 5.8 1.5
Accretion (for Predecessor liabilities) 0.1 0.1 0.3 0.4
Ending balance $ 81.9 $ 85.4 $ 81.9 $ 85.4
As of September 30, 2015, the current and non-current product
warranty liabilities were $25.0 million and $56.9 million,
respectively. As of September 30, 2014, the current and
non-current product warranty liabilities were $23.2 million and
$62.2 million, respectively.
During the third quarter of 2015, the Company recorded
approximately $10.8 million of net adjustments to the product
warranty liabilities associated with specific field action
programs. As a result of the uncertainty surrounding the nature and
frequency of specific field action programs, these liabilities will
change as additional field information becomes available.</t>
  </si>
  <si>
    <t>DEFERRED REVENUE</t>
  </si>
  <si>
    <t>NOTE I. DEFERRED REVENUE
As of September 30, 2015, the current and non-current deferred
revenue for Extended Transmission Coverage (“ETC”) were
$22.5 million and $54.0 million, respectively. As of
September 30, 2014, the current and non-current deferred
revenue for ETC were $20.1 million and $47.9 million,
respectively.
Deferred revenue for ETC activity (dollars in millions):
Three months ended
Nine months ended
2015
2014
2015
2014
Beginning balance $ 74.7 $ 66.8 $ 69.0 $ 63.6
Increases 7.2 6.3 23.7 20.1
Revenue earned (5.4 ) (5.1 ) (16.2 ) (15.7 )
Ending balance $ 76.5 $ 68.0 $ 76.5 $ 68.0
Deferred revenue recorded in current liabilities related to
unearned net sales for defense contracts as of September 30,
2015 and 2014 was approximately $0.0 million and $1.1 million,
respectively.</t>
  </si>
  <si>
    <t>OTHER EXPENSE, NET</t>
  </si>
  <si>
    <t>NOTE J. OTHER EXPENSE, NET
Other expense, net consists of the following (dollars in
millions):
Three months ended
Nine months ended
2015
2014
2015
2014
Loss on intercompany foreign exchange $ (2.8 ) $ (1.6 ) $ (1.9 ) $ (3.4 )
Unrealized (loss) gain on derivative contracts (see NOTE G) (0.7 ) 0.2 (0.4 ) 1.7
Realized loss on derivative contracts (see NOTE G) (0.3 ) (0.0 ) (1.0 ) (1.0 )
(Loss) gain on foreign exchange (0.1 ) — 0.8 (0.5 )
Grant program income
— 0.7
— 2.1
Gain on negotiation of commercial agreement
— 2.0
— 2.0
Impairment loss on investments in technology-related
initiatives
— (2.0 )
— (2.0 )
Public offering fees and expenses
— (0.3 )
— (1.4 )
Loss on repayments and redemptions of long-term debt
— (0.3 ) (0.2 ) (0.3 )
Other (0.3 ) (0.4 ) (0.9 ) (0.2 )
Total $ (4.2 ) $ (1.7 ) $ (3.6 ) $ (3.0 )</t>
  </si>
  <si>
    <t>OTHER CURRENT LIABILITIES</t>
  </si>
  <si>
    <t>NOTE K. OTHER CURRENT LIABILITIES
Other current liabilities consist of the following (dollars in
millions):
As of As of
Payroll and related costs $ 30.8 $ 50.9
Sales allowances 25.5 25.5
Vendor buyback obligation 11.8 13.2
Taxes payable 11.5 8.5
Defense price reduction reserve 10.1 16.2
Derivative liabilities 2.7 0.8
Accrued interest payable 0.6 5.2
Environmental liabilities 0.5 —
Other accruals 11.5 11.4
Total $ 105.0 $ 131.7</t>
  </si>
  <si>
    <t>EMPLOYEE BENEFIT PLANS</t>
  </si>
  <si>
    <t>NOTE L. EMPLOYEE BENEFIT PLANS
Components of net periodic benefit cost consist of the following
(dollars in millions):
Pension Plans Post-retirement Benefits
Three months ended
Three months ended
2015
2014
2015
2014
Net periodic benefit cost:
Service cost $ 3.6 $ 3.3 $ 0.5 $ 0.5
Interest cost 1.3 1.3 1.3 1.5
Expected return on assets (2.1 ) (1.9 )
— —
Prior service cost 0.0 0.0 (0.9 ) (0.9 )
Gain (0.1 ) —
— (0.2 )
Net periodic benefit cost $ 2.7 $ 2.7 $ 0.9 $ 0.9
Pension Plans Post-retirement Benefits
Nine months
ended Nine months
ended
2015
2014
2015
2014
Net periodic benefit cost:
Service cost $ 10.8 $ 9.9 $ 1.7 $ 1.6
Interest cost 3.9 3.8 4.0 4.4
Expected return on assets (6.3 ) (5.7 )
— —
Prior service cost 0.0 0.0 (2.7 ) (2.7 )
Gain (0.1 ) —
— (0.6 )
Net periodic benefit cost $ 8.3 $ 8.0 $ 3.0 $ 2.7</t>
  </si>
  <si>
    <t>INCOME TAXES</t>
  </si>
  <si>
    <t>NOTE M. INCOME TAXES
For the three and nine months ended September 30, 2015, the
Company recorded total tax expense of $27.3 million and $99.8
million, respectively. The effective tax rate for the three and
nine months ended September 30, 2015 was 37.0% and 37.1%,
respectively. For the three and nine months ended
September 30, 2014, the Company recorded total tax expense of
$47.5 million and $112.2 million, respectively. The effective tax
rate for the three and nine months ended September 30, 2014
was 40.8% and 38.6%, respectively. The change in effective tax
rates was driven by the change in discrete activity.
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This assessment
considers, among other matters, the nature, frequency and severity
of recent losses, forecasts of future profitability, the duration
of statutory carry forward periods, experience with tax attributes
expiring unused, and tax planning alternatives. The weight given to
these considerations depends upon the degree to which they can be
objectively verified.
The Company has determined, based on the evaluation of both
objective and subjective evidence available, that a domestic
valuation allowance is not necessary and that it is more likely
than not that the deferred tax assets are fully realizable. The
Company has reached a sustained period of profitability and
believes its objectively measured positive evidence outweighs the
negative evidence. The Company continues to provide for a valuation
allowance on certain of its foreign deferred tax assets.
In accordance with the FASB’s authoritative guidance on
accounting for uncertainty in income taxes, the Company has
recorded a liability of $2.3 million for unrecognized tax benefits
related to a 2010 Research &amp; Development Credit as of
September 30, 2015 and December 31, 2014. The accounting
guidance prescribes a recognition threshold and measurement
attributes for the financial statement recognition and measurement
of a tax position taken or expected to be taken in a tax return.
For the year ended December 31, 2014, the return will remain
subject to examination by the various taxing authorities for the
duration of the applicable statute of limitations (generally three
years from the later of the date of filing or the due date of the
return).</t>
  </si>
  <si>
    <t>ACCUMULATED OTHER COMPREHENSIVE LOSS</t>
  </si>
  <si>
    <t>NOTE N. ACCUMULATED OTHER COMPREHENSIVE LOSS
The following tables reconcile changes in Accumulated other
comprehensive loss (“AOCL”) by component (net of tax,
dollars in millions):
Three months ended
Available-for- Defined Foreign Total
AOCL as of June 30, 2014 $ 0.6 $ (9.1 ) $ (10.6 ) $ (19.1 )
Other comprehensive loss before reclassifications (1.5 ) — (6.6 ) (8.1 )
Amounts reclassified from AOCL — (1.1 ) — (1.1 )
Income tax 0.6 0.4 — 1.0
Net current period other comprehensive loss $ (0.9 ) $ (0.7 ) $ (6.6 ) $ (8.2 )
AOCL as of September 30, 2014 $ (0.3 ) $ (9.8 ) $ (17.2 ) $ (27.3 )
AOCL as of June 30, 2015 $ (3.8 ) $ (18.1 ) $ (28.6 ) $ (50.5 )
Other comprehensive loss before reclassifications (0.2 )
— (2.1 ) (2.3 )
Amounts reclassified from AOCL
— (0.9 )
— (0.9 )
Income tax 0.0 0.3
— 0.3
Net current period other comprehensive loss $ (0.2 ) $ (0.6 ) $ (2.1 ) $ (2.9 )
AOCL as of September 30, 2015 $ (4.0 ) $ (18.7 ) $ (30.7 ) $ (53.4 )
Nine months ended
Available-for- Defined Foreign Total
AOCL as of December 31, 2013 $ 1.1 $ (7.9 ) $ (14.2 ) $ (21.0 )
Other comprehensive loss before reclassifications (2.2 ) — (3.0 ) (5.2 )
Amounts reclassified from AOCL — (3.1 ) — (3.1 )
Income tax 0.8 1.2 — 2.0
Net current period other comprehensive loss $ (1.4 ) $ (1.9 ) $ (3.0 ) $ (6.3 )
AOCL as of September 30, 2014 $ (0.3 ) $ (9.8 ) $ (17.2 ) $ (27.3 )
AOCL as of December 31, 2014 $ (0.9 ) $ (17.0 ) $ (21.6 ) $ (39.5 )
Other comprehensive loss before reclassification (4.9 )
— (9.1 ) (14.0 )
Amounts reclassified from AOCL
— (2.7 )
— (2.7 )
Income tax 1.8 1.0
— 2.8
Net current period other comprehensive loss $ (3.1 ) $ (1.7 ) $ (9.1 ) $ (13.9 )
AOCL as of September 30, 2015 $ (4.0 ) $ (18.7 ) $ (30.7 ) $ (53.4 )
The following tables show the location in the Condensed
Consolidated Statements of Comprehensive Income affected by
reclassifications from AOCL (dollars in millions):
Amounts reclassified from AOCL
Affected line item in the Condensed
Consolidated
AOCL Components Three months Three months
Amortization of defined benefit pension items:
Prior service cost $ 0.8 $ 0.8 Cost of sales
0.1 0.1 Selling, general and administrative
0.0 0.0 Engineering – research and
development
Actuarial loss
— 0.2 Cost of sales
— 0.0 Selling, general and administrative
— 0.0 Engineering – research and
development
Total reclassifications, before tax $ 0.9 $ 1.1 Income before income taxes
Income tax expense (0.3 ) (0.4 ) Tax expense
Total reclassifications $ 0.6 $ 0.7 Net of tax
Amounts reclassified from AOCL
Affected line item in the Condensed
Consolidated
AOCL Components Nine months Nine months
Amortization of defined benefit pension items:
Prior service cost $ 2.4 $ 2.4 Cost of sales
0.3 0.2 Selling, general and administrative
0.0 0.0 Engineering – research and
development
Actuarial loss
— 0.5 Cost of sales
— 0.0 Selling, general and administrative
— 0.0 Engineering – research and
development
Total reclassifications, before tax $ 2.7 $ 3.1 Income before income taxes
Income tax expense (1.0 ) (1.2 ) Tax expense
Total reclassifications $ 1.7 $ 1.9 Net of tax
Prior service cost and actuarial loss are included in the
computation of the Company’s net periodic benefit cost.
Please see NOTE L for additional details.</t>
  </si>
  <si>
    <t>COMMITMENTS AND CONTINGENCIES</t>
  </si>
  <si>
    <t>NOTE O. COMMITMENTS AND CONTINGENCIES
Environmental Matters
Under the asset purchase agreement with General Motors Corporation
(“Old GM”), Old GM agreed to indemnify the Company
against certain environmental liabilities, including
pre-acquisition offsite waste disposal from the Company’s
facilities, former facilities associated with the business and any
properties or facilities relating to the business that Old GM
retained. While the Company is responsible for environmental
liabilities that arise due to post-acquisition activities, General
Motors Company (“GM”), as successor to Old GM’s
obligations, has continued to perform remedial activities at the
Company’s Indianapolis, Indiana manufacturing facilities
relating to historical soil and groundwater contamination at the
facilities. GM’s activities are referred to as the
“Corrective Action” plan, pursuant to the asset
purchase agreement, whereby it retained responsibility for
completing all obligations covered by a voluntary Corrective Action
Agreement that Old GM entered with the U.S. Environmental
Protection Agency (“EPA”).
During the third quarter of 2015, the EPA determined that
GM’s remedial activities were complete and that the migration
of any contamination is under control, resulting in the Company
assuming responsibility for operating, monitoring and maintaining
the ongoing Corrective Action activities through an agreed order of
consent (“AOC”) with the EPA.
As a result of the AOC, the Company has determined that appropriate
liabilities for the operating, monitoring and maintaining the
ongoing remedial activities can be reasonably estimated. As of
September 30, 2015, the Company recorded approximately $14.0
million for the estimated undiscounted liabilities to be paid out
over the next 30 years, including approximately $0.5 million
recorded to Other current liabilities and approximately $13.5
million to Other non-current liabilities. The recorded liabilities
will be adjusted periodically as remediation efforts progress or as
additional technical, regulatory or legal information becomes
available. The Company expects to fund the expenditures for these
activities from operating cash flow.
With the AOC, financial assurance is required by the EPA to
complete the operation, monitoring and maintenance activities in
the event we fail to do so. This financial assurance can take a
variety of forms including, but not limited to meeting certain
financial metrics, providing a letter of credit, or securing a bond
or an insurance policy. The amount and method by which the Company
will be required to fulfill is expected to be determined by early
2016.
It is the Company’s policy to record liabilities for
environmental matters when remedial efforts are probable and the
costs can be reasonably estimated. For other environmental matters,
please refer to Part I, Item 1 and Item 1A in our 2014
Annual Report on Form 10-K.
Claims, Disputes, and Litigation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densed consolidated financial statements or covered
by insurance on the disposition of these matters will not have a
material adverse effect on the financial position, results of
operations or cash flows of the Company.</t>
  </si>
  <si>
    <t>CERTAIN RELATIONSHIPS AND RELATED PARTY TRANSACTIONS</t>
  </si>
  <si>
    <t>NOTE P. CERTAIN RELATIONSHIPS AND RELATED PARTY
TRANSACTIONS
In May 2015, the Company redeemed $100,000 and $450,000 of 7.125%
Senior Notes held by Lawrence E. Dewey, our Chairman, President and
Chief Executive Officer, and David S. Graziosi, our Executive Vice
President, Chief Financial Officer and Treasurer, respectively, at
the specified redemption price in the governing indenture equal to
103.563% of the principal amount plus any accrued and unpaid
interest. Refer to NOTE F for additional details.</t>
  </si>
  <si>
    <t>EARNINGS PER SHARE</t>
  </si>
  <si>
    <t>NOTE Q. EARNINGS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tax benefits that would be credited to
additional paid-in-capital when the award generates a tax
deduction. If there would be a shortfall resulting in a charge to
additional paid-in-capital, such an amount would be a reduction of
the proceeds to the extent of the gains. The diluted
weighted-average common shares outstanding exclude the
anti-dilutive effect of certain stock options since such options
had an exercise price in excess of the monthly average market value
of our common stock. As of September 30, 2015,
0.7 million of outstanding stock options were not included in
the diluted EPS computation because they were anti-dilutive.
The following table reconciles the numerators and denominators used
to calculate basic EPS and diluted EPS (in millions, except per
share data):
Three months ended
Nine months ended
2015 2014 2015 2014
Net income $ 46.5 $ 68.8 $ 169.3 $ 178.1
Weighted average shares of common stock outstanding 174.0 178.8 177.5 179.9
Dilutive effect stock-based awards 1.0 2.1 1.5 2.9
Diluted weighted average shares of common stock outstanding 175.0 180.9 179.0 182.8
Basic earnings per share attributable to common stockholders $ 0.27 $ 0.38 $ 0.95 $ 0.99
Diluted earnings per share attributable to common stockholders $ 0.27 $ 0.38 $ 0.95 $ 0.97</t>
  </si>
  <si>
    <t>COMMON STOCK</t>
  </si>
  <si>
    <t>NOTE R. COMMON STOCK
The Company’s current stock repurchase program was announced
on October 30, 2014. The Board authorized management to
repurchase up to $500.0 million of its common stock on the open
market or through privately negotiated transactions through
December 31, 2016. The timing and amount of stock repurchases
are subject to market conditions and corporate needs. This stock
repurchase program may be extended, modified, suspended or
discontinued at any time at the Board’s discretion. During
the three months and nine months ended September 30, 2015, the
Company repurchased approximately $172.2 million and $296.3
million, respectively, of its common stock under the repurchase
program. All of the repurchase transactions during the third
quarter of 2015 were settled in cash during the same period.</t>
  </si>
  <si>
    <t>SUMMARY OF SIGNIFICANT ACCOUNTING POLICIES (Policies)</t>
  </si>
  <si>
    <t>Basis of Presentation and Principles of Consolidation</t>
  </si>
  <si>
    <t>Basis of Presentation and Principles of
Consolidation
The condensed consolidated financial statements as of and for the
three and nine months ended September 30, 2015 and 2014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s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ensive income and cash flows
of the Company. The condensed consolidated financial statements
should be read in conjunction with the audited consolidated
financial statements included in the Company’s Form 10-K for
the year ended December 31, 2014 as filed with the Securities
and Exchange Commission (“SEC”) on February 20,
2015. Certain immaterial reclassifications have been made in the
condensed consolidated financial statements of prior periods to
conform to the current period presentation. These reclassifications
have no impact on previously reported net income, total
stockholders’ equity or cash flows. The interim period
financial results for the three and nine month periods presented
are not necessarily indicative of results to be expected for any
other interim period or for the entire year.</t>
  </si>
  <si>
    <t>Use of Estimates</t>
  </si>
  <si>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Significant estimates include, but are not
limited to, allowance for doubtful accounts, sales allowances,
government price adjustments, fair market values and future cash
flows associated with goodwill, indefinite life intangibles,
long-lived asset impairment tests, useful lives for depreciation
and amortization, warranty liabilities, environmental liabilities,
determination of discount and other assumptions for pension and
other postretirement benefit expense, income taxes and deferred tax
valuation allowances, derivative valuation, and contingencies. The
Company’s accounting policies involve the application of
judgments and assumptions made by management that include inherent
risks and uncertainties. Actual results could differ materially
from these estimates. Changes in estimates are recorded in results
of operations in the period that the events or circumstances giving
rise to such changes occur.</t>
  </si>
  <si>
    <t>Recently Issued Accounting Pronouncements</t>
  </si>
  <si>
    <t>Recently Issued Accounting Pronouncements
In July 2015, the Financial Accounting Standards Board
(“FASB”) issued authoritative accounting guidance to
simplify the measurement of inventory. The guidance requires that
inventory be measured at the lower of cost and net realizable
value. When evidence exists that the net realizable value of
inventory is lower than its cost, the difference shall be
recognized as a loss in earnings in the period in which it occurs.
Inventory measured using last-in, first-out and the retail
inventory method are not impacted by the new guidance. The guidance
is effective for public entities for interim and annual reporting
periods beginning after December 15, 2016, but can be
early-adopted. Management is assessing the potential impact of the
adoption of this guidance on the Company’s consolidated
financial statements.
In April 2015, the FASB issued authoritative accounting guidance to
simplify the presentation of the debt issuance costs. The guidance
requires that the debt issuance costs be presented in the balance
sheet as a direct deduction from the carrying amount of debt
liability, consistent with debt discounts or premiums. The debt
issuance costs related to line-of-credit arrangements can still be
deferred and presented as an asset and subsequently amortized
ratably over the term of the line-of-credit arrangement, regardless
of whether there are any outstanding borrowings on the
line-of-credit arrangement. The recognition and measurement
guidance for debt issuance costs are not affected. The guidance is
effective for public entities for interim and annual reporting
periods beginning after December 15, 2015, but can be
early-adopted. As of September 30, 2015, the Company has
determined that approximately $29.9 million of debt issuance costs,
net of accumulated amortization, could be presented in the balance
sheet as a direct deduction from the carrying amount of the debt
liability under the guidance.
In August 2014, the FASB issued authoritative accounting guidance
on the disclosure of uncertainties about an entity’s ability
to continue as a going concern. The guidance requires management to
evaluate whether there is substantial doubt about an entity’s
ability to continue as a going concern within one year after the
date that the financial statements are issued (or within one year
after the date that financial statements are available to be issued
when applicable) and to provide related footnote disclosures. The
guidance is effective prospectively for interim and annual
reporting periods beginning after December 15, 2016, but can
be early-adopted. While the adoption of this guidance is not
expected to have an effect on the Company’s consolidated
financial statements, it could affect the disclosure applied under
these circumstances in the future.
In May 2014, the FASB issued authoritative accounting guidance on a
company’s accounting for revenue from contracts with
customers. The guidance applies to all companies that enter into
contracts with customers to transfer goods, services or
nonfinancial assets. The guidance requires these companies to
recognize revenue to depict the transfer of promised goods or
services to customers in an amount that reflects the consideration
to which the entity expects to be entitled in exchange for those
goods or services. The guidance also requires improved disclosures
regarding the nature, timing, amount and uncertainty of revenue
that is recognized. As originally proposed, the guidance was
effective prospectively for interim and annual reporting periods
beginning after December 15, 2016. On April 1, 2015, the
FASB proposed a one-year deferral of the effective date. Under the
proposal, the guidance would be effective on a retrospective or
modified retrospective basis for public entities for interim and
annual reporting periods beginning after December 15, 2017.
The proposal also would permit both public and nonpublic entities
to adopt the guidance as early as periods beginning after
December 15, 2016. Early adoption prior to that date would not
be permitted. In July 2015, the FASB proposed deferral was
approved. Management is assessing the potential impact of the
adoption of this guidance on the Company’s consolidated
financial statements as well as considering the method of
adoption.</t>
  </si>
  <si>
    <t>INVENTORIES (Tables)</t>
  </si>
  <si>
    <t>Components of Inventories</t>
  </si>
  <si>
    <t>Inventories consisted of the following components (dollars in
millions):
September 30, December 31,
Purchased parts and raw materials $ 69.2 $ 72.3
Work in progress 5.8 6.1
Service parts 45.8 46.5
Finished goods 34.5 18.6
Total inventories $ 155.3 $ 143.5</t>
  </si>
  <si>
    <t>GOODWILL AND OTHER INTANGIBLE ASSETS (Tables)</t>
  </si>
  <si>
    <t>Summary of Other Intangible Assets</t>
  </si>
  <si>
    <t>The following presents a summary of other intangible assets
(dollars in millions):
September 30, 2015 December 31, 2014
Intangible Accumulated Intangible Intangible Accumulated Intangible
Other intangible assets:
Trade name $ 870.0 $
— $ 870.0 $ 870.0 $ — $ 870.0
Customer relationships — defense 62.3 (30.4 ) 31.9 62.3 (27.9 ) 34.4
Customer relationships — commercial 831.8 (464.7 ) 367.1 831.8 (426.9 ) 404.9
Proprietary technology 476.3 (310.7 ) 165.6 476.3 (282.0 ) 194.3
Non-compete agreement 17.3 (14.1 ) 3.2 17.3 (12.8 ) 4.5
Patented technology — defense 28.2 (27.0 ) 1.2 28.2 (24.5 ) 3.7
Tooling rights 4.5 (4.4 ) 0.1 4.5 (4.3 ) 0.2
Patented technology — commercial 260.6 (260.6 )
— 260.6 (260.6 ) —
Total $ 2,551.0 $ (1,111.9 ) $ 1,439.1 $ 2,551.0 $ (1,039.0 ) $ 1,512.0</t>
  </si>
  <si>
    <t>Amortization Expense Related to Other Intangible Assets for Next Five Years and Thereafter</t>
  </si>
  <si>
    <t>Amortization expense related to other intangible assets for the
next five years and thereafter is expected to be (dollars
in millions):
2016 2017 2018 2019 2020 Thereafter
Amortization expense $ 92.4 $ 89.7 $ 87.2 $ 85.7 $ 49.9 $ 140.6</t>
  </si>
  <si>
    <t>FAIR VALUE OF FINANCIAL INSTRUMENTS (Tables)</t>
  </si>
  <si>
    <t>Summary of Fair Value of Financial Assets and (Liabilities)</t>
  </si>
  <si>
    <t>The following table summarizes the fair value of the
Company’s financial assets and (liabilities) as of
September 30, 2015 and December 31, 2014 (dollars in
millions):
Fair Value Measurements
Using
Quoted Prices in Active Significant Other TOTAL
September 30, 2015 December 31, September 30, 2015 December 31, September 30, 2015 December 31,
Cash equivalents $ 76.0 $ 55.0 $
— $ — $ 76.0 $ 55.0
Available-for-sale securities 5.6 8.6
— — 5.6 8.6
Rabbi trust assets 4.5 2.9
— — 4.5 2.9
Deferred compensation obligation (4.5 ) (2.9 )
— — (4.5 ) (2.9 )
Derivative assets
— — 0.1 0.0 0.1 0.0
Derivative liabilities
— — (33.0 ) (15.4 ) (33.0 ) (15.4 )
Total $ 81.6 $ 63.6 $ (32.9 ) $ (15.4 ) $ 48.7 $ 48.2</t>
  </si>
  <si>
    <t>DEBT (Tables)</t>
  </si>
  <si>
    <t>Summary of Long-Term Debt and Maturities</t>
  </si>
  <si>
    <t>Long-term debt and maturities are as follows (dollars in
millions):
September 30, December 31,
Long-term debt:
Senior Secured Credit Facility Term B-2 Loan, variable, due
2017 $ 189.0 $ 283.6
Senior Secured Credit Facility Term B-3 Loan, variable, due
2019 2,220.0 1,765.6
Senior Notes, fixed 7.125%, due 2019
— 471.3
Total long-term debt $ 2,409.0 $ 2,520.5
Less: current maturities of long-term debt 22.6 17.9
Total long-term debt less current portion $ 2,386.4 $ 2,502.6</t>
  </si>
  <si>
    <t>DERIVATIVES (Tables)</t>
  </si>
  <si>
    <t>Summary of Company's Interest Rate Derivatives</t>
  </si>
  <si>
    <t>A summary of the Company’s interest rate derivatives as of
September 30, 2015 and December 31, 2014 follows (dollars
in millions):
September 30, 2015 December 31, 2014
Notional Fair Value Notional Fair Value
3.44% Interest Rate Swap L, Aug 2016 – Aug 2019* $ 75.0 $ (3.9 ) $ 75.0 $ (2.3 )
3.43% Interest Rate Swap M, Aug 2016 – Aug 2019* 100.0 (5.2 ) 100.0 (3.0 )
3.37% Interest Rate Swap N, Aug 2016 – Aug 2019* 75.0 (3.7 ) 75.0 (2.1 )
3.19% Interest Rate Swap O, Aug 2016 – Aug 2019* 75.0 (3.4 ) 75.0 (1.7 )
3.08% Interest Rate Swap P, Aug 2016 – Aug 2019* 75.0 (3.1 ) 75.0 (1.5 )
2.99% Interest Rate Swap Q, Aug 2016 – Aug 2019* 50.0 (2.0 ) 50.0 (0.9 )
2.98% Interest Rate Swap R, Aug 2016 – Aug 2019* 50.0 (1.9 ) 50.0 (0.9 )
2.73% Interest Rate Swap S, Aug 2016 – Aug 2019* 50.0 (1.6 ) 50.0 (0.5 )
2.74% Interest Rate Swap T, Aug 2016 – Aug 2019* 75.0 (2.4 ) 75.0 (0.8 )
2.66% Interest Rate Swap U, Aug 2016 – Aug 2019* 50.0 (1.5 ) 50.0 (0.4 )
2.60% Interest Rate Swap V, Aug 2016 – Aug 2019* 50.0 (1.4 ) 50.0 (0.3 )
2.40% Interest Rate Swap W, Aug 2016 – Aug 2019* 25.0 (0.5 ) 25.0 0.0
2.25% Interest Rate Swap X, Aug 2016 – Aug 2019* 50.0 (1.0 ) — —
* includes LIBOR floor of 1.00% $ 800.0 $ (31.6 ) $ 750.0 $ (14.4 )</t>
  </si>
  <si>
    <t>Derivative Instruments and their Impact on the Financial Condition</t>
  </si>
  <si>
    <t>The following tabular disclosures further describe the
Company’s derivative instruments and their impact on the
financial condition of the Company (dollars in millions):
September 30, 2015 December 31, 2014
Balance Sheet Location Fair Value Balance Sheet Location Fair Value
Derivatives not designated as hedging instruments
Foreign currency contracts Other current
assets $ 0.1 Other current
liabilities $ (0.3 )
Commodity contracts Other non-current 0.0
Other current and (1.4 ) Other current and non-current liabilities (0.7 )
Interest rate contracts Other current and non-current liabilities (31.6 ) Other non- (14.4 )
Total derivatives not designated as hedging instruments $ (32.9 ) $ (15.4 )</t>
  </si>
  <si>
    <t>Interest Rate Derivative Instruments and their Impact on the Results of Operations</t>
  </si>
  <si>
    <t xml:space="preserve">The impact on the Company’s Condensed Consolidated Statements
of Comprehensive Income related to foreign currency and commodity
contracts can be found in NOTE J, and the following tabular
disclosure describes the location and impact on the Company’s
results of operations related to unrealized (loss) gain on interest
rate derivatives (dollars in millions):
Three months ended
Nine months ended
2015
2014
2015
2014
Location of impact on results of operations
Interest Expense $ (10.0 ) $ 4.6 $ (17.2 ) $ 11.1 </t>
  </si>
  <si>
    <t>Foreign Currency Forward Contract</t>
  </si>
  <si>
    <t>Notional Amount and Fair Value of Derivatives</t>
  </si>
  <si>
    <t>The following table summarizes the outstanding foreign currency
forward contracts as of September 30, 2015 and
December 31, 2014 (amounts in millions):
September 30, 2015 December 31, 2014
Notional Fair Value Notional Fair Value
Japanese Yen (JPY) ¥ 300.0 $ 0.1 ¥ 300.0 $ (0.3 )
$ 0.1 $ (0.3 )</t>
  </si>
  <si>
    <t>Commodity contracts</t>
  </si>
  <si>
    <t>The following table summarizes the outstanding commodity swaps as
of September 30, 2015 and December 31, 2014 (dollars in
millions):
September 30, 2015 December 31, 2014
Notional Quantity Fair Value Notional Quantity Fair Value
Aluminum $ 9.2
5,000 metric tons $ (1.4 ) $ 11.3 6,200 metric tons $ (0.7 )
Natural Gas $ 0.3 100,000 MMBtu (0.0 ) $ 0.2 60,000 MMBtu 0.0
$ (1.4 ) $ (0.7 )</t>
  </si>
  <si>
    <t>PRODUCT WARRANTY LIABILITIES (Tables)</t>
  </si>
  <si>
    <t>Product Warranty Liability Activities</t>
  </si>
  <si>
    <t>Product warranty liability activities consist of the following
(dollars in millions):
Three months ended
Nine months ended
2015
2014
2015
2014
Beginning balance $ 73.7 $ 86.7 $ 83.6 $ 90.5
Payments (7.7 ) (7.9 ) (24.0 ) (27.0 )
Increase in liability (warranty issued during period) 5.0 7.2 16.2 20.0
Net adjustments to liability 10.8 (0.7 ) 5.8 1.5
Accretion (for Predecessor liabilities) 0.1 0.1 0.3 0.4
Ending balance $ 81.9 $ 85.4 $ 81.9 $ 85.4</t>
  </si>
  <si>
    <t>DEFERRED REVENUE (Tables)</t>
  </si>
  <si>
    <t>Deferred Revenue for Extended Transmission Coverage Activity</t>
  </si>
  <si>
    <t>Deferred revenue for ETC activity (dollars in millions):
Three months ended
Nine months ended
2015
2014
2015
2014
Beginning balance $ 74.7 $ 66.8 $ 69.0 $ 63.6
Increases 7.2 6.3 23.7 20.1
Revenue earned (5.4 ) (5.1 ) (16.2 ) (15.7 )
Ending balance $ 76.5 $ 68.0 $ 76.5 $ 68.0</t>
  </si>
  <si>
    <t>OTHER EXPENSE, NET (Tables)</t>
  </si>
  <si>
    <t>Computation of Other Expense, Net</t>
  </si>
  <si>
    <t>Other expense, net consists of the following (dollars in
millions):
Three months ended
Nine months ended
2015
2014
2015
2014
Loss on intercompany foreign exchange $ (2.8 ) $ (1.6 ) $ (1.9 ) $ (3.4 )
Unrealized (loss) gain on derivative contracts (see NOTE G) (0.7 ) 0.2 (0.4 ) 1.7
Realized loss on derivative contracts (see NOTE G) (0.3 ) (0.0 ) (1.0 ) (1.0 )
(Loss) gain on foreign exchange (0.1 ) — 0.8 (0.5 )
Grant program income
— 0.7
— 2.1
Gain on negotiation of commercial agreement
— 2.0
— 2.0
Impairment loss on investments in technology-related
initiatives
— (2.0 )
— (2.0 )
Public offering fees and expenses
— (0.3 )
— (1.4 )
Loss on repayments and redemptions of long-term debt
— (0.3 ) (0.2 ) (0.3 )
Other (0.3 ) (0.4 ) (0.9 ) (0.2 )
Total $ (4.2 ) $ (1.7 ) $ (3.6 ) $ (3.0 )</t>
  </si>
  <si>
    <t>OTHER CURRENT LIABILITIES (Tables)</t>
  </si>
  <si>
    <t>Summary of Other Current Liabilities</t>
  </si>
  <si>
    <t>Other current liabilities consist of the following (dollars in
millions):
As of As of
Payroll and related costs $ 30.8 $ 50.9
Sales allowances 25.5 25.5
Vendor buyback obligation 11.8 13.2
Taxes payable 11.5 8.5
Defense price reduction reserve 10.1 16.2
Derivative liabilities 2.7 0.8
Accrued interest payable 0.6 5.2
Environmental liabilities 0.5 —
Other accruals 11.5 11.4
Total $ 105.0 $ 131.7</t>
  </si>
  <si>
    <t>EMPLOYEE BENEFIT PLANS (Tables)</t>
  </si>
  <si>
    <t>Components of Net Periodic Benefit Cost</t>
  </si>
  <si>
    <t>Components of net periodic benefit cost consist of the following
(dollars in millions):
Pension Plans Post-retirement Benefits
Three months ended
Three months ended
2015
2014
2015
2014
Net periodic benefit cost:
Service cost $ 3.6 $ 3.3 $ 0.5 $ 0.5
Interest cost 1.3 1.3 1.3 1.5
Expected return on assets (2.1 ) (1.9 )
— —
Prior service cost 0.0 0.0 (0.9 ) (0.9 )
Gain (0.1 ) —
— (0.2 )
Net periodic benefit cost $ 2.7 $ 2.7 $ 0.9 $ 0.9
Pension Plans Post-retirement Benefits
Nine months
ended Nine months
ended
2015
2014
2015
2014
Net periodic benefit cost:
Service cost $ 10.8 $ 9.9 $ 1.7 $ 1.6
Interest cost 3.9 3.8 4.0 4.4
Expected return on assets (6.3 ) (5.7 )
— —
Prior service cost 0.0 0.0 (2.7 ) (2.7 )
Gain (0.1 ) —
— (0.6 )
Net periodic benefit cost $ 8.3 $ 8.0 $ 3.0 $ 2.7</t>
  </si>
  <si>
    <t>ACCUMULATED OTHER COMPREHENSIVE LOSS (Tables)</t>
  </si>
  <si>
    <t>Changes in Accumulated Other Comprehensive Loss by Component</t>
  </si>
  <si>
    <t>The following tables reconcile changes in Accumulated other
comprehensive loss (“AOCL”) by component (net of tax,
dollars in millions):
Three months ended
Available-for- Defined Foreign Total
AOCL as of June 30, 2014 $ 0.6 $ (9.1 ) $ (10.6 ) $ (19.1 )
Other comprehensive loss before reclassifications (1.5 ) — (6.6 ) (8.1 )
Amounts reclassified from AOCL — (1.1 ) — (1.1 )
Income tax 0.6 0.4 — 1.0
Net current period other comprehensive loss $ (0.9 ) $ (0.7 ) $ (6.6 ) $ (8.2 )
AOCL as of September 30, 2014 $ (0.3 ) $ (9.8 ) $ (17.2 ) $ (27.3 )
AOCL as of June 30, 2015 $ (3.8 ) $ (18.1 ) $ (28.6 ) $ (50.5 )
Other comprehensive loss before reclassifications (0.2 )
— (2.1 ) (2.3 )
Amounts reclassified from AOCL
— (0.9 )
— (0.9 )
Income tax 0.0 0.3
— 0.3
Net current period other comprehensive loss $ (0.2 ) $ (0.6 ) $ (2.1 ) $ (2.9 )
AOCL as of September 30, 2015 $ (4.0 ) $ (18.7 ) $ (30.7 ) $ (53.4 )
Nine months ended
Available-for- Defined Foreign Total
AOCL as of December 31, 2013 $ 1.1 $ (7.9 ) $ (14.2 ) $ (21.0 )
Other comprehensive loss before reclassifications (2.2 ) — (3.0 ) (5.2 )
Amounts reclassified from AOCL — (3.1 ) — (3.1 )
Income tax 0.8 1.2 — 2.0
Net current period other comprehensive loss $ (1.4 ) $ (1.9 ) $ (3.0 ) $ (6.3 )
AOCL as of September 30, 2014 $ (0.3 ) $ (9.8 ) $ (17.2 ) $ (27.3 )
AOCL as of December 31, 2014 $ (0.9 ) $ (17.0 ) $ (21.6 ) $ (39.5 )
Other comprehensive loss before reclassification (4.9 )
— (9.1 ) (14.0 )
Amounts reclassified from AOCL
— (2.7 )
— (2.7 )
Income tax 1.8 1.0
— 2.8
Net current period other comprehensive loss $ (3.1 ) $ (1.7 ) $ (9.1 ) $ (13.9 )
AOCL as of September 30, 2015 $ (4.0 ) $ (18.7 ) $ (30.7 ) $ (53.4 )</t>
  </si>
  <si>
    <t>Condensed Consolidated Statements of Comprehensive Income affected by reclassifications from AOCL</t>
  </si>
  <si>
    <t>The following tables show the location in the Condensed
Consolidated Statements of Comprehensive Income affected by
reclassifications from AOCL (dollars in millions):
Amounts reclassified from AOCL
Affected line item in the Condensed
Consolidated
AOCL Components Three months Three months
Amortization of defined benefit pension items:
Prior service cost $ 0.8 $ 0.8 Cost of sales
0.1 0.1 Selling, general and administrative
0.0 0.0 Engineering – research and
development
Actuarial loss
— 0.2 Cost of sales
— 0.0 Selling, general and administrative
— 0.0 Engineering – research and
development
Total reclassifications, before tax $ 0.9 $ 1.1 Income before income taxes
Income tax expense (0.3 ) (0.4 ) Tax expense
Total reclassifications $ 0.6 $ 0.7 Net of tax
Amounts reclassified from AOCL
Affected line item in the Condensed
Consolidated
AOCL Components Nine months Nine months
Amortization of defined benefit pension items:
Prior service cost $ 2.4 $ 2.4 Cost of sales
0.3 0.2 Selling, general and administrative
0.0 0.0 Engineering – research and
development
Actuarial loss
— 0.5 Cost of sales
— 0.0 Selling, general and administrative
— 0.0 Engineering – research and
development
Total reclassifications, before tax $ 2.7 $ 3.1 Income before income taxes
Income tax expense (1.0 ) (1.2 ) Tax expense
Total reclassifications $ 1.7 $ 1.9 Net of tax</t>
  </si>
  <si>
    <t>EARNINGS PER SHARE (Tables)</t>
  </si>
  <si>
    <t>Reconciliation of Numerators and Denominators Used to Calculate Basic EPS and Diluted EPS</t>
  </si>
  <si>
    <t>The following table reconciles the numerators and denominators used
to calculate basic EPS and diluted EPS (in millions, except per
share data):
Three months ended
Nine months ended
2015 2014 2015 2014
Net income $ 46.5 $ 68.8 $ 169.3 $ 178.1
Weighted average shares of common stock outstanding 174.0 178.8 177.5 179.9
Dilutive effect stock-based awards 1.0 2.1 1.5 2.9
Diluted weighted average shares of common stock outstanding 175.0 180.9 179.0 182.8
Basic earnings per share attributable to common stockholders $ 0.27 $ 0.38 $ 0.95 $ 0.99
Diluted earnings per share attributable to common stockholders $ 0.27 $ 0.38 $ 0.95 $ 0.97</t>
  </si>
  <si>
    <t>Overview - Additional Information (Detail)</t>
  </si>
  <si>
    <t>Sep. 30, 2015CustomerEmployeeProduct</t>
  </si>
  <si>
    <t>Organization, Consolidation and Presentation of Financial Statements Disclosure [Line Items]</t>
  </si>
  <si>
    <t>Transmission product lines</t>
  </si>
  <si>
    <t>Worldwide independent distributor and dealer locations | Customer</t>
  </si>
  <si>
    <t>Number of employees | Employee</t>
  </si>
  <si>
    <t>Sales Revenue, Net | North America | Geographic Concentration Risk</t>
  </si>
  <si>
    <t>Concentration of risk, percentage</t>
  </si>
  <si>
    <t>80.00%</t>
  </si>
  <si>
    <t>Summary of Significant Accounting Policies - Additional Information (Detail) - USD ($) $ in Millions</t>
  </si>
  <si>
    <t>Apr. 07, 2015</t>
  </si>
  <si>
    <t>Summary Of Significant Accounting Policies [Line Items]</t>
  </si>
  <si>
    <t>Debt issuance cost</t>
  </si>
  <si>
    <t>Components of Inventories (Detail) - USD ($) $ in Millions</t>
  </si>
  <si>
    <t>Inventory [Line Items]</t>
  </si>
  <si>
    <t>Purchased parts and raw materials</t>
  </si>
  <si>
    <t>Work in progress</t>
  </si>
  <si>
    <t>Service parts</t>
  </si>
  <si>
    <t>Finished goods</t>
  </si>
  <si>
    <t>Total inventories</t>
  </si>
  <si>
    <t>Goodwill and Other Intangible Assets - Additional Information (Detail) - USD ($) $ in Millions</t>
  </si>
  <si>
    <t>Goodwill [Line Items]</t>
  </si>
  <si>
    <t>Net carrying value of Goodwill and other intangible assets</t>
  </si>
  <si>
    <t>Summary of Goodwill and Other Intangible Assets (Detail) - USD ($) $ in Millions</t>
  </si>
  <si>
    <t>Goodwill and Intangible Assets Disclosure [Line Items]</t>
  </si>
  <si>
    <t>Trade name</t>
  </si>
  <si>
    <t>Intangible assets, gross</t>
  </si>
  <si>
    <t>Accumulated amortization</t>
  </si>
  <si>
    <t>Customer relationships - defense</t>
  </si>
  <si>
    <t>Customer relationships - commercial</t>
  </si>
  <si>
    <t>Proprietary technology</t>
  </si>
  <si>
    <t>Non-compete agreement</t>
  </si>
  <si>
    <t>Patented technology - defense</t>
  </si>
  <si>
    <t>Tooling rights</t>
  </si>
  <si>
    <t>Patented technology - commercial</t>
  </si>
  <si>
    <t>Expected Amortization Expense Related to Other Intangible Assets (Detail) $ in Millions</t>
  </si>
  <si>
    <t>Sep. 30, 2015USD ($)</t>
  </si>
  <si>
    <t>Finite-Lived Intangible Assets</t>
  </si>
  <si>
    <t>Thereafter</t>
  </si>
  <si>
    <t>Fair Value of Financial Assets and Liabilities (Detail) - USD ($) $ in Millions</t>
  </si>
  <si>
    <t>Fair Value, Assets and Liabilities Measured on Recurring and Nonrecurring Basis [Line Items]</t>
  </si>
  <si>
    <t>Cash equivalents</t>
  </si>
  <si>
    <t>Available-for-sale securities</t>
  </si>
  <si>
    <t>Rabbi trust assets</t>
  </si>
  <si>
    <t>Deferred compensation obligation</t>
  </si>
  <si>
    <t>Derivative assets</t>
  </si>
  <si>
    <t>Derivative liabilities</t>
  </si>
  <si>
    <t>Total</t>
  </si>
  <si>
    <t>Quoted Prices in Active Markets for Identical Assets (Level 1)</t>
  </si>
  <si>
    <t>Significant Other Observable Inputs (Level 2)</t>
  </si>
  <si>
    <t>Long Term Debt and Maturities (Detail) - USD ($) $ in Millions</t>
  </si>
  <si>
    <t>Debt Instrument [Line Items]</t>
  </si>
  <si>
    <t>Total long-term debt</t>
  </si>
  <si>
    <t>Less: current maturities of long-term debt</t>
  </si>
  <si>
    <t>Total long-term debt less current portion</t>
  </si>
  <si>
    <t>Senior Secured Credit Facility Term B-2 Loan, variable, due 2017</t>
  </si>
  <si>
    <t>Senior Secured Credit Facility Term B-3 Loan, variable, due 2019</t>
  </si>
  <si>
    <t>Senior Notes, fixed 7.125%, due 2019</t>
  </si>
  <si>
    <t>Long Term Debt and Maturities (Parenthetical) (Detail)</t>
  </si>
  <si>
    <t>Debt instrument, due date</t>
  </si>
  <si>
    <t>Interest rate of Senior Notes</t>
  </si>
  <si>
    <t>7.125%</t>
  </si>
  <si>
    <t>Debt - Additional Information (Detail)</t>
  </si>
  <si>
    <t>Apr. 07, 2015USD ($)$ / Note</t>
  </si>
  <si>
    <t>May. 31, 2015USD ($)</t>
  </si>
  <si>
    <t>Apr. 30, 2014</t>
  </si>
  <si>
    <t>Mar. 31, 2015USD ($)</t>
  </si>
  <si>
    <t>Sep. 30, 2014USD ($)</t>
  </si>
  <si>
    <t>Jun. 30, 2015</t>
  </si>
  <si>
    <t>Dec. 31, 2014USD ($)</t>
  </si>
  <si>
    <t>Fair value of long-term debt obligations</t>
  </si>
  <si>
    <t>Aggregate principal amount of senior notes</t>
  </si>
  <si>
    <t>Line of credit facility amendment terms</t>
  </si>
  <si>
    <t>The amendment also, among other things, (i) permits  prepayment, repurchase or redemption of Allison's 7.125% Senior Notes with the  proceeds of the financing and (ii) resets the period for which a prepayment  premium of 1.00% will apply in the event of a repricing transaction to the  six-month anniversary of the closing date of the financing.</t>
  </si>
  <si>
    <t>Tendered notes consideration per $1000 | $ / Note</t>
  </si>
  <si>
    <t>Loss on offering of debt instrument</t>
  </si>
  <si>
    <t>Debt issuance costs</t>
  </si>
  <si>
    <t>Debt Instrument redeemed amount</t>
  </si>
  <si>
    <t>Percentage of principal amount redeemed</t>
  </si>
  <si>
    <t>103.563%</t>
  </si>
  <si>
    <t>Long-term debt repayment</t>
  </si>
  <si>
    <t>Total leverage ratio</t>
  </si>
  <si>
    <t>3.08%</t>
  </si>
  <si>
    <t>Revolving Credit Facility</t>
  </si>
  <si>
    <t>Revolving credit borrowings</t>
  </si>
  <si>
    <t>Maximum amount of letters of credit commitments available under the revolving credit facility</t>
  </si>
  <si>
    <t>Available revolving credit facility</t>
  </si>
  <si>
    <t>Letters of Credit</t>
  </si>
  <si>
    <t>Revolving credit borrowings, interest rate</t>
  </si>
  <si>
    <t>1.63%</t>
  </si>
  <si>
    <t>Line of Credit Facility, commitment fee percentage</t>
  </si>
  <si>
    <t>0.25%</t>
  </si>
  <si>
    <t>Maturity date of revolving credit borrowings</t>
  </si>
  <si>
    <t>2019-01</t>
  </si>
  <si>
    <t>Required senior secured leverage ratio</t>
  </si>
  <si>
    <t>5.50%</t>
  </si>
  <si>
    <t>Achieved senior secured leverage ratio</t>
  </si>
  <si>
    <t>Minimum senior secured leverage ratio</t>
  </si>
  <si>
    <t>3.50%</t>
  </si>
  <si>
    <t>Basis point reduction to applicable margin, resulting from total leverage ratio below minimum</t>
  </si>
  <si>
    <t>Basis point reduction to commitment fee, resulting from total leverage ratio below minimum</t>
  </si>
  <si>
    <t>0.125%</t>
  </si>
  <si>
    <t>Line of Credit</t>
  </si>
  <si>
    <t>Weighted average rate on the Senior Secured Credit Facility</t>
  </si>
  <si>
    <t>3.46%</t>
  </si>
  <si>
    <t>Fixed 7.125% Senior Notes</t>
  </si>
  <si>
    <t>Cash tender offer date to acquire outstanding senior notes</t>
  </si>
  <si>
    <t>Mar. 18,
		2015</t>
  </si>
  <si>
    <t>Variable interest rate, description</t>
  </si>
  <si>
    <t>Interest on the  Term B-2 Loan, as of September 30, 2015, is at the Company's option, either  (a) 2.75% over the LIBOR or (b) 1.75% over the greater of the prime lending rate  provided by the British Banking Association or the federal funds effective rate  published by the Federal Reserve Bank of New York plus 0.50%.</t>
  </si>
  <si>
    <t>Total interest rate for term loan</t>
  </si>
  <si>
    <t>2.95%</t>
  </si>
  <si>
    <t>Senior Secured Credit Facility Term B-2 Loan, variable, due 2017 | LIBOR</t>
  </si>
  <si>
    <t>Applicable margin over base rate</t>
  </si>
  <si>
    <t>2.75%</t>
  </si>
  <si>
    <t>Senior Secured Credit Facility Term B-2 Loan, variable, due 2017 | Prime Rate or Federal Funds Rate</t>
  </si>
  <si>
    <t>1.75%</t>
  </si>
  <si>
    <t>Senior Secured Credit Facility Term B-2 Loan, variable, due 2017 | Federal Funds Rate</t>
  </si>
  <si>
    <t>0.50%</t>
  </si>
  <si>
    <t>Senior Secured Credit Facility</t>
  </si>
  <si>
    <t>Interest on the  Term B-2 Loan, as of September 30, 2015, is at the Company's option, either  (a) 2.75% over the LIBOR or (b) 1.75%</t>
  </si>
  <si>
    <t>Principal payments on term loans</t>
  </si>
  <si>
    <t>3.25%</t>
  </si>
  <si>
    <t>Summary of Company's Interest Rate Derivatives (Detail) - Derivatives not designated as hedging instruments - USD ($)</t>
  </si>
  <si>
    <t>Derivatives, Fair Value [Line Items]</t>
  </si>
  <si>
    <t>Notional Amount</t>
  </si>
  <si>
    <t>Fair Value</t>
  </si>
  <si>
    <t>Interest Rate Swap L</t>
  </si>
  <si>
    <t>[1]</t>
  </si>
  <si>
    <t>Interest Rate Swap M</t>
  </si>
  <si>
    <t>Interest Rate Swap N</t>
  </si>
  <si>
    <t>Interest Rate Swap O</t>
  </si>
  <si>
    <t>Interest Rate Swap P</t>
  </si>
  <si>
    <t>Interest Rate Swap Q</t>
  </si>
  <si>
    <t>Interest Rate Swap R</t>
  </si>
  <si>
    <t>Interest Rate Swap S</t>
  </si>
  <si>
    <t>Interest Rate Swap T</t>
  </si>
  <si>
    <t>Interest Rate Swap U</t>
  </si>
  <si>
    <t>Interest Rate Swap V</t>
  </si>
  <si>
    <t>Interest Rate Swap W</t>
  </si>
  <si>
    <t>Interest Rate Swap X</t>
  </si>
  <si>
    <t>includes LIBOR floor of 1.00%</t>
  </si>
  <si>
    <t>Summary of Company's Interest Rate Derivatives (Parenthetical) (Detail) - Derivatives not designated as hedging instruments</t>
  </si>
  <si>
    <t>LIBOR</t>
  </si>
  <si>
    <t>LIBOR floor</t>
  </si>
  <si>
    <t>1.00%</t>
  </si>
  <si>
    <t>Derivative, Fixed Interest Rate</t>
  </si>
  <si>
    <t>3.44%</t>
  </si>
  <si>
    <t>Derivative, Maturity Date, Range Start</t>
  </si>
  <si>
    <t>2016-08</t>
  </si>
  <si>
    <t>Derivative, Maturity Date, Range End</t>
  </si>
  <si>
    <t>2019-08</t>
  </si>
  <si>
    <t>3.43%</t>
  </si>
  <si>
    <t>3.37%</t>
  </si>
  <si>
    <t>3.19%</t>
  </si>
  <si>
    <t>2.99%</t>
  </si>
  <si>
    <t>2.98%</t>
  </si>
  <si>
    <t>2.73%</t>
  </si>
  <si>
    <t>2.74%</t>
  </si>
  <si>
    <t>2.66%</t>
  </si>
  <si>
    <t>2.60%</t>
  </si>
  <si>
    <t>2.40%</t>
  </si>
  <si>
    <t>2.25%</t>
  </si>
  <si>
    <t>Summary of Outstanding Foreign Currency Forward Contracts (Detail) - Derivatives not designated as hedging instruments</t>
  </si>
  <si>
    <t>Sep. 30, 2015JPY (¥)</t>
  </si>
  <si>
    <t>Dec. 31, 2014JPY (¥)</t>
  </si>
  <si>
    <t>Foreign currency contracts</t>
  </si>
  <si>
    <t>Assets Fair Value</t>
  </si>
  <si>
    <t>Liabilities Fair Value</t>
  </si>
  <si>
    <t>Foreign currency contracts | Japanese Yen</t>
  </si>
  <si>
    <t>Notional Amount | ¥</t>
  </si>
  <si>
    <t>Summary of Outstanding Commodity Swaps (Detail) - Derivatives not designated as hedging instruments</t>
  </si>
  <si>
    <t>12 Months Ended</t>
  </si>
  <si>
    <t>Sep. 30, 2015USD ($)MMBTUt</t>
  </si>
  <si>
    <t>Dec. 31, 2014USD ($)MMBTUt</t>
  </si>
  <si>
    <t>Derivative Instruments, Gain (Loss) [Line Items]</t>
  </si>
  <si>
    <t>Fair value</t>
  </si>
  <si>
    <t>Commodity contracts | Aluminum</t>
  </si>
  <si>
    <t>Quantity | t</t>
  </si>
  <si>
    <t>Commodity contracts | Natural Gas</t>
  </si>
  <si>
    <t>Quantity | MMBTU</t>
  </si>
  <si>
    <t>Company's Derivative Instruments and their Impact on Financial Condition of Company (Detail) - Derivatives not designated as hedging instruments - USD ($) $ in Millions</t>
  </si>
  <si>
    <t>Derivative [Line Items]</t>
  </si>
  <si>
    <t>Total derivatives not designated as hedging instruments</t>
  </si>
  <si>
    <t>Foreign currency contracts | Other current assets</t>
  </si>
  <si>
    <t>Derivative Asset, Fair Value</t>
  </si>
  <si>
    <t>Foreign currency contracts | Other current liabilities</t>
  </si>
  <si>
    <t>Derivative Liability, Fair Value</t>
  </si>
  <si>
    <t>Commodity contracts | Other current liabilities</t>
  </si>
  <si>
    <t>Commodity contracts | Other current and non-current liabilities</t>
  </si>
  <si>
    <t>Commodity contracts | Other non-current assets</t>
  </si>
  <si>
    <t>Interest rate contracts | Other current liabilities</t>
  </si>
  <si>
    <t>Interest rate contracts | Other current and non-current liabilities</t>
  </si>
  <si>
    <t>Derivatives - Additional Information (Detail) - Derivatives not designated as hedging instruments - USD ($) $ in Millions</t>
  </si>
  <si>
    <t>Commodity contracts | Other non-current liabilities</t>
  </si>
  <si>
    <t>Interest rate contracts | Other non-current liabilities</t>
  </si>
  <si>
    <t>Impact on the Company's Results of Operations Related to Unrealized Gain (Loss) on Interest Rate Derivatives (Detail) - USD ($) $ in Millions</t>
  </si>
  <si>
    <t>Unrealized gain (loss)on derivatives</t>
  </si>
  <si>
    <t>Derivatives not designated as hedging instruments | Interest rate contracts | Interest expense</t>
  </si>
  <si>
    <t>Product Warranty Liability Activities (Detail) - USD ($) $ in Millions</t>
  </si>
  <si>
    <t>Guarantor Obligations [Line Items]</t>
  </si>
  <si>
    <t>Beginning balance</t>
  </si>
  <si>
    <t>Payments</t>
  </si>
  <si>
    <t>Increase in liability (warranty issued during period)</t>
  </si>
  <si>
    <t>Net adjustments to liability</t>
  </si>
  <si>
    <t>Accretion (for Predecessor liabilities)</t>
  </si>
  <si>
    <t>Ending balance</t>
  </si>
  <si>
    <t>Product Warranty Liabilities - Additional Information (Detail) - USD ($) $ in Millions</t>
  </si>
  <si>
    <t>Product warranty liability, current</t>
  </si>
  <si>
    <t>Product warranty liability, non-current</t>
  </si>
  <si>
    <t>Deferred Revenue - Additional Information (Detail) - USD ($) $ in Millions</t>
  </si>
  <si>
    <t>Deferred Revenue [Line Items]</t>
  </si>
  <si>
    <t>Deferred revenue current liabilities</t>
  </si>
  <si>
    <t>Deferred revenue non-current liabilities</t>
  </si>
  <si>
    <t>Extended Transmission Coverage</t>
  </si>
  <si>
    <t>U S Government Contracts</t>
  </si>
  <si>
    <t>Deferred Revenue for ETC Activity (Detail) - Extended Transmission Coverage - USD ($) $ in Millions</t>
  </si>
  <si>
    <t>Increases</t>
  </si>
  <si>
    <t>Revenue earned</t>
  </si>
  <si>
    <t>Other (Expense) Income, Net (Detail) - USD ($) $ in Millions</t>
  </si>
  <si>
    <t>Components of Other Income (Expense) [Line Items]</t>
  </si>
  <si>
    <t>Loss on intercompany foreign exchange</t>
  </si>
  <si>
    <t>Unrealized (loss) gain on derivative contracts (see NOTE G)</t>
  </si>
  <si>
    <t>Realized loss on derivative contracts (see NOTE G)</t>
  </si>
  <si>
    <t>(Loss) gain on foreign exchange</t>
  </si>
  <si>
    <t>Grant program income</t>
  </si>
  <si>
    <t>Gain on negotiation of commercial agreement</t>
  </si>
  <si>
    <t>Impairment loss on investments in technology-related initiatives</t>
  </si>
  <si>
    <t>Public offering fees and expenses</t>
  </si>
  <si>
    <t>Loss on repayments and redemptions of long-term debt</t>
  </si>
  <si>
    <t>Other Current Liabilities (Detail) - USD ($) $ in Millions</t>
  </si>
  <si>
    <t>Other Current Liabilities [Line Items]</t>
  </si>
  <si>
    <t>Payroll and related costs</t>
  </si>
  <si>
    <t>Sales allowances</t>
  </si>
  <si>
    <t>Vendor buyback obligation</t>
  </si>
  <si>
    <t>Taxes payable</t>
  </si>
  <si>
    <t>Defense price reduction reserve</t>
  </si>
  <si>
    <t>Accrued interest payable</t>
  </si>
  <si>
    <t>Environmental liabilities</t>
  </si>
  <si>
    <t>Other accruals</t>
  </si>
  <si>
    <t>Employee Benefit Plans (Detail) - USD ($) $ in Millions</t>
  </si>
  <si>
    <t>Pension Plans</t>
  </si>
  <si>
    <t>Schedule of Employee Benefit Plans [Line Items]</t>
  </si>
  <si>
    <t>Service cost</t>
  </si>
  <si>
    <t>Interest cost</t>
  </si>
  <si>
    <t>Expected return on assets</t>
  </si>
  <si>
    <t>Prior service cost</t>
  </si>
  <si>
    <t>Gain</t>
  </si>
  <si>
    <t>Net periodic benefit cost</t>
  </si>
  <si>
    <t>Post-retirement Benefits</t>
  </si>
  <si>
    <t>Income Taxes - Additional Information (Detail) - USD ($) $ in Millions</t>
  </si>
  <si>
    <t>Income Taxes [Line Items]</t>
  </si>
  <si>
    <t>Effective tax rate</t>
  </si>
  <si>
    <t>37.00%</t>
  </si>
  <si>
    <t>40.80%</t>
  </si>
  <si>
    <t>37.10%</t>
  </si>
  <si>
    <t>38.60%</t>
  </si>
  <si>
    <t>Income tax examination statute of limitations period</t>
  </si>
  <si>
    <t>3 years</t>
  </si>
  <si>
    <t>Liability for unrecognized tax benefit related to 2010 research and development credit</t>
  </si>
  <si>
    <t>Changes in Accumulated Other Comprehensive Loss (Detail) - USD ($) $ in Millions</t>
  </si>
  <si>
    <t>Accumulated Other Comprehensive Income (Loss) [Line Items]</t>
  </si>
  <si>
    <t>Beginning balance of AOCL</t>
  </si>
  <si>
    <t>Other comprehensive loss before reclassifications</t>
  </si>
  <si>
    <t>Amounts reclassified from AOCL</t>
  </si>
  <si>
    <t>Income tax</t>
  </si>
  <si>
    <t>Net current period other comprehensive loss</t>
  </si>
  <si>
    <t>Total AOCL</t>
  </si>
  <si>
    <t>Accumulated Net Unrealized Investment Gain (Loss)</t>
  </si>
  <si>
    <t>Accumulated Defined Benefit Plans Adjustment</t>
  </si>
  <si>
    <t>Accumulated Translation Adjustment</t>
  </si>
  <si>
    <t>Amounts reclassified from AOCL (Detail) - USD ($) $ in Millions</t>
  </si>
  <si>
    <t>Income tax benefit</t>
  </si>
  <si>
    <t>Total reclassifications</t>
  </si>
  <si>
    <t>Reclassified from AOCL | Prior service cost</t>
  </si>
  <si>
    <t>Reclassified from AOCL | Actuarial loss</t>
  </si>
  <si>
    <t>Reclassified from AOCL | Accumulated Defined Benefit Plans Adjustment</t>
  </si>
  <si>
    <t>Commitments and Contingencies - Additional Information (Detail) $ in Millions</t>
  </si>
  <si>
    <t>Commitments and Contingencies Disclosure [Line Items]</t>
  </si>
  <si>
    <t>Estimated undiscounted liability</t>
  </si>
  <si>
    <t>Environmental liabilities, non-current</t>
  </si>
  <si>
    <t>Estimated undiscounted liabilities payment period</t>
  </si>
  <si>
    <t>30 years</t>
  </si>
  <si>
    <t>Environmental liabilities, current</t>
  </si>
  <si>
    <t>Certain Relationships and Related Party Transactions - Additional Information (Detail)</t>
  </si>
  <si>
    <t>1 Months Ended</t>
  </si>
  <si>
    <t>Related Party Transaction [Line Items]</t>
  </si>
  <si>
    <t>Senior Notes, stated interest rate</t>
  </si>
  <si>
    <t>Lawrence E. Dewey | Fixed 7.125% Senior Notes</t>
  </si>
  <si>
    <t>Senior notes held by executive officers</t>
  </si>
  <si>
    <t>David S. Graziosi | Fixed 7.125% Senior Notes</t>
  </si>
  <si>
    <t>Earnings Per Share - Additional Information (Detail) shares in Millions</t>
  </si>
  <si>
    <t>Sep. 30, 2015shares</t>
  </si>
  <si>
    <t>Antidilutive Securities Excluded from Computation of Earnings Per Share [Line Items]</t>
  </si>
  <si>
    <t>Anti-dilutive stock options not included in the diluted EPS computation</t>
  </si>
  <si>
    <t>Reconciliation of Numerators and Denominators Used to Calculate Basic EPS and Diluted EPS (Detail) - USD ($) $ / shares in Units, shares in Millions, $ in Millions</t>
  </si>
  <si>
    <t>Computation of Earnings Per Share [Line Items]</t>
  </si>
  <si>
    <t>Weighted average shares of common stock outstanding</t>
  </si>
  <si>
    <t>Dilutive effect stock-based awards</t>
  </si>
  <si>
    <t>Diluted weighted average shares of common stock outstanding</t>
  </si>
  <si>
    <t>Common Stock - Additional Information (Detail)</t>
  </si>
  <si>
    <t>Common Stock Disclosure [Line Items]</t>
  </si>
  <si>
    <t>Common stock, repurchases authorized</t>
  </si>
  <si>
    <t>Common stock, repurchased during the period</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11207</v>
      </c>
    </row>
    <row r="12" spans="1:3">
      <c r="A12" s="4" t="s">
        <v>19</v>
      </c>
      <c r="B12" s="4" t="s">
        <v>20</v>
      </c>
    </row>
    <row r="13" spans="1:3">
      <c r="A13" s="4" t="s">
        <v>21</v>
      </c>
      <c r="B13" s="4" t="s">
        <v>22</v>
      </c>
    </row>
    <row r="14" spans="1:3">
      <c r="A14" s="4" t="s">
        <v>23</v>
      </c>
      <c r="C14" s="5" t="n">
        <v>1710318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46</v>
      </c>
      <c r="B1" s="2" t="s">
        <v>1</v>
      </c>
    </row>
    <row r="2" spans="1:2">
      <c r="B2" s="2" t="s">
        <v>2</v>
      </c>
    </row>
    <row r="3" spans="1:2">
      <c r="A3" s="4" t="s">
        <v>146</v>
      </c>
      <c r="B3"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48</v>
      </c>
      <c r="B1" s="2" t="s">
        <v>1</v>
      </c>
    </row>
    <row r="2" spans="1:2">
      <c r="B2" s="2" t="s">
        <v>2</v>
      </c>
    </row>
    <row r="3" spans="1:2">
      <c r="A3" s="4" t="s">
        <v>148</v>
      </c>
      <c r="B3"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4</v>
      </c>
      <c r="C3" s="8" t="n">
        <v>263</v>
      </c>
    </row>
    <row r="4" spans="1:3">
      <c r="A4" s="4" t="s">
        <v>28</v>
      </c>
      <c r="B4" s="9" t="n">
        <v>223.9</v>
      </c>
      <c r="C4" s="9" t="n">
        <v>207.4</v>
      </c>
    </row>
    <row r="5" spans="1:3">
      <c r="A5" s="4" t="s">
        <v>29</v>
      </c>
      <c r="B5" s="9" t="n">
        <v>155.3</v>
      </c>
      <c r="C5" s="9" t="n">
        <v>143.5</v>
      </c>
    </row>
    <row r="6" spans="1:3">
      <c r="A6" s="4" t="s">
        <v>30</v>
      </c>
      <c r="B6" s="9" t="n">
        <v>88.2</v>
      </c>
      <c r="C6" s="9" t="n">
        <v>119.7</v>
      </c>
    </row>
    <row r="7" spans="1:3">
      <c r="A7" s="4" t="s">
        <v>31</v>
      </c>
      <c r="B7" s="5" t="n">
        <v>26</v>
      </c>
      <c r="C7" s="9" t="n">
        <v>24.4</v>
      </c>
    </row>
    <row r="8" spans="1:3">
      <c r="A8" s="4" t="s">
        <v>32</v>
      </c>
      <c r="B8" s="9" t="n">
        <v>641.8</v>
      </c>
      <c r="C8" s="5" t="n">
        <v>758</v>
      </c>
    </row>
    <row r="9" spans="1:3">
      <c r="A9" s="4" t="s">
        <v>33</v>
      </c>
      <c r="B9" s="9" t="n">
        <v>479.1</v>
      </c>
      <c r="C9" s="9" t="n">
        <v>514.6</v>
      </c>
    </row>
    <row r="10" spans="1:3">
      <c r="A10" s="4" t="s">
        <v>34</v>
      </c>
      <c r="B10" s="9" t="n">
        <v>1439.1</v>
      </c>
      <c r="C10" s="5" t="n">
        <v>1512</v>
      </c>
    </row>
    <row r="11" spans="1:3">
      <c r="A11" s="4" t="s">
        <v>35</v>
      </c>
      <c r="B11" s="5" t="n">
        <v>1941</v>
      </c>
      <c r="C11" s="5" t="n">
        <v>1941</v>
      </c>
    </row>
    <row r="12" spans="1:3">
      <c r="A12" s="4" t="s">
        <v>30</v>
      </c>
      <c r="B12" s="9" t="n">
        <v>1.3</v>
      </c>
      <c r="C12" s="9" t="n">
        <v>1.3</v>
      </c>
    </row>
    <row r="13" spans="1:3">
      <c r="A13" s="4" t="s">
        <v>36</v>
      </c>
      <c r="B13" s="9" t="n">
        <v>64.40000000000001</v>
      </c>
      <c r="C13" s="9" t="n">
        <v>77.3</v>
      </c>
    </row>
    <row r="14" spans="1:3">
      <c r="A14" s="4" t="s">
        <v>37</v>
      </c>
      <c r="B14" s="9" t="n">
        <v>4566.7</v>
      </c>
      <c r="C14" s="9" t="n">
        <v>4804.2</v>
      </c>
    </row>
    <row r="15" spans="1:3">
      <c r="A15" s="3" t="s">
        <v>38</v>
      </c>
    </row>
    <row r="16" spans="1:3">
      <c r="A16" s="4" t="s">
        <v>39</v>
      </c>
      <c r="B16" s="9" t="n">
        <v>140.9</v>
      </c>
      <c r="C16" s="9" t="n">
        <v>151.7</v>
      </c>
    </row>
    <row r="17" spans="1:3">
      <c r="A17" s="4" t="s">
        <v>40</v>
      </c>
      <c r="B17" s="5" t="n">
        <v>25</v>
      </c>
      <c r="C17" s="5" t="n">
        <v>24</v>
      </c>
    </row>
    <row r="18" spans="1:3">
      <c r="A18" s="4" t="s">
        <v>41</v>
      </c>
      <c r="B18" s="9" t="n">
        <v>22.6</v>
      </c>
      <c r="C18" s="9" t="n">
        <v>17.9</v>
      </c>
    </row>
    <row r="19" spans="1:3">
      <c r="A19" s="4" t="s">
        <v>42</v>
      </c>
      <c r="B19" s="9" t="n">
        <v>22.5</v>
      </c>
      <c r="C19" s="9" t="n">
        <v>20.6</v>
      </c>
    </row>
    <row r="20" spans="1:3">
      <c r="A20" s="4" t="s">
        <v>43</v>
      </c>
      <c r="B20" s="5" t="n">
        <v>105</v>
      </c>
      <c r="C20" s="9" t="n">
        <v>131.7</v>
      </c>
    </row>
    <row r="21" spans="1:3">
      <c r="A21" s="4" t="s">
        <v>44</v>
      </c>
      <c r="B21" s="5" t="n">
        <v>316</v>
      </c>
      <c r="C21" s="9" t="n">
        <v>345.9</v>
      </c>
    </row>
    <row r="22" spans="1:3">
      <c r="A22" s="4" t="s">
        <v>40</v>
      </c>
      <c r="B22" s="9" t="n">
        <v>56.9</v>
      </c>
      <c r="C22" s="9" t="n">
        <v>59.6</v>
      </c>
    </row>
    <row r="23" spans="1:3">
      <c r="A23" s="4" t="s">
        <v>42</v>
      </c>
      <c r="B23" s="5" t="n">
        <v>54</v>
      </c>
      <c r="C23" s="9" t="n">
        <v>48.7</v>
      </c>
    </row>
    <row r="24" spans="1:3">
      <c r="A24" s="4" t="s">
        <v>45</v>
      </c>
      <c r="B24" s="9" t="n">
        <v>2386.4</v>
      </c>
      <c r="C24" s="9" t="n">
        <v>2502.6</v>
      </c>
    </row>
    <row r="25" spans="1:3">
      <c r="A25" s="4" t="s">
        <v>46</v>
      </c>
      <c r="B25" s="9" t="n">
        <v>287.2</v>
      </c>
      <c r="C25" s="9" t="n">
        <v>238.2</v>
      </c>
    </row>
    <row r="26" spans="1:3">
      <c r="A26" s="4" t="s">
        <v>47</v>
      </c>
      <c r="B26" s="9" t="n">
        <v>251.7</v>
      </c>
      <c r="C26" s="9" t="n">
        <v>211.4</v>
      </c>
    </row>
    <row r="27" spans="1:3">
      <c r="A27" s="4" t="s">
        <v>48</v>
      </c>
      <c r="B27" s="7" t="n">
        <v>3352.2</v>
      </c>
      <c r="C27" s="7" t="n">
        <v>3406.4</v>
      </c>
    </row>
    <row r="28" spans="1:3">
      <c r="A28" s="4" t="s">
        <v>49</v>
      </c>
      <c r="B28" s="4" t="s">
        <v>50</v>
      </c>
      <c r="C28" s="4" t="s">
        <v>50</v>
      </c>
    </row>
    <row r="29" spans="1:3">
      <c r="A29" s="3" t="s">
        <v>51</v>
      </c>
    </row>
    <row r="30" spans="1:3">
      <c r="A30" s="4" t="s">
        <v>52</v>
      </c>
      <c r="B30" s="4" t="s">
        <v>50</v>
      </c>
      <c r="C30" s="4" t="s">
        <v>50</v>
      </c>
    </row>
    <row r="31" spans="1:3">
      <c r="A31" s="4" t="s">
        <v>53</v>
      </c>
      <c r="B31" s="7" t="n">
        <v>1688.5</v>
      </c>
      <c r="C31" s="8" t="n">
        <v>1651</v>
      </c>
    </row>
    <row r="32" spans="1:3">
      <c r="A32" s="4" t="s">
        <v>54</v>
      </c>
      <c r="B32" s="9" t="n">
        <v>-422.4</v>
      </c>
      <c r="C32" s="9" t="n">
        <v>-215.5</v>
      </c>
    </row>
    <row r="33" spans="1:3">
      <c r="A33" s="4" t="s">
        <v>55</v>
      </c>
      <c r="B33" s="9" t="n">
        <v>-53.4</v>
      </c>
      <c r="C33" s="9" t="n">
        <v>-39.5</v>
      </c>
    </row>
    <row r="34" spans="1:3">
      <c r="A34" s="4" t="s">
        <v>56</v>
      </c>
      <c r="B34" s="9" t="n">
        <v>1214.5</v>
      </c>
      <c r="C34" s="9" t="n">
        <v>1397.8</v>
      </c>
    </row>
    <row r="35" spans="1:3">
      <c r="A35" s="4" t="s">
        <v>57</v>
      </c>
      <c r="B35" s="9" t="n">
        <v>4566.7</v>
      </c>
      <c r="C35" s="9" t="n">
        <v>4804.2</v>
      </c>
    </row>
    <row r="36" spans="1:3">
      <c r="A36" s="4" t="s">
        <v>58</v>
      </c>
    </row>
    <row r="37" spans="1:3">
      <c r="A37" s="3" t="s">
        <v>51</v>
      </c>
    </row>
    <row r="38" spans="1:3">
      <c r="A38" s="4" t="s">
        <v>59</v>
      </c>
      <c r="B38" s="7" t="n">
        <v>1.8</v>
      </c>
      <c r="C38" s="7" t="n">
        <v>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66</v>
      </c>
      <c r="B1" s="2" t="s">
        <v>1</v>
      </c>
    </row>
    <row r="2" spans="1:2">
      <c r="B2" s="2" t="s">
        <v>2</v>
      </c>
    </row>
    <row r="3" spans="1:2">
      <c r="A3" s="4" t="s">
        <v>167</v>
      </c>
      <c r="B3" s="4"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4" t="s">
        <v>177</v>
      </c>
      <c r="B3" s="4" t="s">
        <v>178</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4" t="s">
        <v>188</v>
      </c>
      <c r="B3" s="4" t="s">
        <v>189</v>
      </c>
    </row>
    <row r="4" spans="1:2">
      <c r="A4" s="4" t="s">
        <v>190</v>
      </c>
      <c r="B4" s="4" t="s">
        <v>191</v>
      </c>
    </row>
    <row r="5" spans="1:2">
      <c r="A5" s="4" t="s">
        <v>192</v>
      </c>
      <c r="B5" s="4" t="s">
        <v>193</v>
      </c>
    </row>
    <row r="6" spans="1:2">
      <c r="A6" s="4" t="s">
        <v>194</v>
      </c>
    </row>
    <row r="7" spans="1:2">
      <c r="A7" s="4" t="s">
        <v>195</v>
      </c>
      <c r="B7" s="4" t="s">
        <v>196</v>
      </c>
    </row>
    <row r="8" spans="1:2">
      <c r="A8" s="4" t="s">
        <v>197</v>
      </c>
    </row>
    <row r="9" spans="1:2">
      <c r="A9" s="4" t="s">
        <v>195</v>
      </c>
      <c r="B9"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0</v>
      </c>
      <c r="B1" s="2" t="s">
        <v>2</v>
      </c>
      <c r="C1" s="2" t="s">
        <v>25</v>
      </c>
    </row>
    <row r="2" spans="1:3">
      <c r="A2" s="4" t="s">
        <v>61</v>
      </c>
      <c r="B2" s="7" t="n">
        <v>0.5</v>
      </c>
      <c r="C2" s="7" t="n">
        <v>0.3</v>
      </c>
    </row>
    <row r="3" spans="1:3">
      <c r="A3" s="4" t="s">
        <v>62</v>
      </c>
      <c r="B3" s="10" t="n">
        <v>0.01</v>
      </c>
      <c r="C3" s="10" t="n">
        <v>0.01</v>
      </c>
    </row>
    <row r="4" spans="1:3">
      <c r="A4" s="4" t="s">
        <v>63</v>
      </c>
      <c r="B4" s="5" t="n">
        <v>100000000</v>
      </c>
      <c r="C4" s="5" t="n">
        <v>100000000</v>
      </c>
    </row>
    <row r="5" spans="1:3">
      <c r="A5" s="4" t="s">
        <v>64</v>
      </c>
      <c r="B5" s="5" t="n">
        <v>0</v>
      </c>
      <c r="C5" s="5" t="n">
        <v>0</v>
      </c>
    </row>
    <row r="6" spans="1:3">
      <c r="A6" s="4" t="s">
        <v>65</v>
      </c>
      <c r="B6" s="5" t="n">
        <v>0</v>
      </c>
      <c r="C6" s="5" t="n">
        <v>0</v>
      </c>
    </row>
    <row r="7" spans="1:3">
      <c r="A7" s="4" t="s">
        <v>58</v>
      </c>
    </row>
    <row r="8" spans="1:3">
      <c r="A8" s="4" t="s">
        <v>66</v>
      </c>
      <c r="B8" s="10" t="n">
        <v>0.01</v>
      </c>
      <c r="C8" s="10" t="n">
        <v>0.01</v>
      </c>
    </row>
    <row r="9" spans="1:3">
      <c r="A9" s="4" t="s">
        <v>67</v>
      </c>
      <c r="B9" s="5" t="n">
        <v>1880000000</v>
      </c>
      <c r="C9" s="5" t="n">
        <v>1880000000</v>
      </c>
    </row>
    <row r="10" spans="1:3">
      <c r="A10" s="4" t="s">
        <v>68</v>
      </c>
      <c r="B10" s="5" t="n">
        <v>171029830</v>
      </c>
      <c r="C10" s="5" t="n">
        <v>179488247</v>
      </c>
    </row>
    <row r="11" spans="1:3">
      <c r="A11" s="4" t="s">
        <v>69</v>
      </c>
      <c r="B11" s="5" t="n">
        <v>171029830</v>
      </c>
      <c r="C11" s="5" t="n">
        <v>179488247</v>
      </c>
    </row>
    <row r="12" spans="1:3">
      <c r="A12" s="4" t="s">
        <v>70</v>
      </c>
    </row>
    <row r="13" spans="1:3">
      <c r="A13" s="4" t="s">
        <v>66</v>
      </c>
      <c r="B13" s="10" t="n">
        <v>0.01</v>
      </c>
      <c r="C13" s="10" t="n">
        <v>0.01</v>
      </c>
    </row>
    <row r="14" spans="1:3">
      <c r="A14" s="4" t="s">
        <v>67</v>
      </c>
      <c r="B14" s="5" t="n">
        <v>20000000</v>
      </c>
      <c r="C14" s="5" t="n">
        <v>20000000</v>
      </c>
    </row>
    <row r="15" spans="1:3">
      <c r="A15" s="4" t="s">
        <v>68</v>
      </c>
      <c r="B15" s="5" t="n">
        <v>0</v>
      </c>
      <c r="C15" s="5" t="n">
        <v>0</v>
      </c>
    </row>
    <row r="16" spans="1:3">
      <c r="A16" s="4" t="s">
        <v>69</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r="A1" s="1" t="s">
        <v>222</v>
      </c>
      <c r="B1" s="2" t="s">
        <v>1</v>
      </c>
    </row>
    <row r="2" spans="1:2">
      <c r="B2" s="2" t="s">
        <v>223</v>
      </c>
    </row>
    <row r="3" spans="1:2">
      <c r="A3" s="3" t="s">
        <v>224</v>
      </c>
    </row>
    <row r="4" spans="1:2">
      <c r="A4" s="4" t="s">
        <v>225</v>
      </c>
      <c r="B4" s="5" t="n">
        <v>13</v>
      </c>
    </row>
    <row r="5" spans="1:2">
      <c r="A5" s="4" t="s">
        <v>226</v>
      </c>
      <c r="B5" s="5" t="n">
        <v>1400</v>
      </c>
    </row>
    <row r="6" spans="1:2">
      <c r="A6" s="4" t="s">
        <v>227</v>
      </c>
      <c r="B6" s="5" t="n">
        <v>2700</v>
      </c>
    </row>
    <row r="7" spans="1:2">
      <c r="A7" s="4" t="s">
        <v>228</v>
      </c>
    </row>
    <row r="8" spans="1:2">
      <c r="A8" s="3" t="s">
        <v>224</v>
      </c>
    </row>
    <row r="9" spans="1:2">
      <c r="A9" s="4" t="s">
        <v>229</v>
      </c>
      <c r="B9"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1</v>
      </c>
      <c r="B1" s="2" t="s">
        <v>232</v>
      </c>
      <c r="C1" s="2" t="s">
        <v>2</v>
      </c>
    </row>
    <row r="2" spans="1:3">
      <c r="A2" s="3" t="s">
        <v>233</v>
      </c>
    </row>
    <row r="3" spans="1:3">
      <c r="A3" s="4" t="s">
        <v>234</v>
      </c>
      <c r="B3" s="7" t="n">
        <v>7.7</v>
      </c>
      <c r="C3" s="7" t="n">
        <v>29.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35</v>
      </c>
      <c r="B1" s="2" t="s">
        <v>2</v>
      </c>
      <c r="C1" s="2" t="s">
        <v>25</v>
      </c>
    </row>
    <row r="2" spans="1:3">
      <c r="A2" s="3" t="s">
        <v>236</v>
      </c>
    </row>
    <row r="3" spans="1:3">
      <c r="A3" s="4" t="s">
        <v>237</v>
      </c>
      <c r="B3" s="7" t="n">
        <v>69.2</v>
      </c>
      <c r="C3" s="7" t="n">
        <v>72.3</v>
      </c>
    </row>
    <row r="4" spans="1:3">
      <c r="A4" s="4" t="s">
        <v>238</v>
      </c>
      <c r="B4" s="9" t="n">
        <v>5.8</v>
      </c>
      <c r="C4" s="9" t="n">
        <v>6.1</v>
      </c>
    </row>
    <row r="5" spans="1:3">
      <c r="A5" s="4" t="s">
        <v>239</v>
      </c>
      <c r="B5" s="9" t="n">
        <v>45.8</v>
      </c>
      <c r="C5" s="9" t="n">
        <v>46.5</v>
      </c>
    </row>
    <row r="6" spans="1:3">
      <c r="A6" s="4" t="s">
        <v>240</v>
      </c>
      <c r="B6" s="9" t="n">
        <v>34.5</v>
      </c>
      <c r="C6" s="9" t="n">
        <v>18.6</v>
      </c>
    </row>
    <row r="7" spans="1:3">
      <c r="A7" s="4" t="s">
        <v>241</v>
      </c>
      <c r="B7" s="7" t="n">
        <v>155.3</v>
      </c>
      <c r="C7" s="7" t="n">
        <v>14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8" t="n">
        <v>493</v>
      </c>
      <c r="C3" s="7" t="n">
        <v>553.3</v>
      </c>
      <c r="D3" s="7" t="n">
        <v>1507.6</v>
      </c>
      <c r="E3" s="8" t="n">
        <v>1583</v>
      </c>
    </row>
    <row r="4" spans="1:5">
      <c r="A4" s="4" t="s">
        <v>75</v>
      </c>
      <c r="B4" s="9" t="n">
        <v>256.9</v>
      </c>
      <c r="C4" s="5" t="n">
        <v>294</v>
      </c>
      <c r="D4" s="5" t="n">
        <v>796</v>
      </c>
      <c r="E4" s="9" t="n">
        <v>862.7</v>
      </c>
    </row>
    <row r="5" spans="1:5">
      <c r="A5" s="4" t="s">
        <v>76</v>
      </c>
      <c r="B5" s="9" t="n">
        <v>236.1</v>
      </c>
      <c r="C5" s="9" t="n">
        <v>259.3</v>
      </c>
      <c r="D5" s="9" t="n">
        <v>711.6</v>
      </c>
      <c r="E5" s="9" t="n">
        <v>720.3</v>
      </c>
    </row>
    <row r="6" spans="1:5">
      <c r="A6" s="4" t="s">
        <v>77</v>
      </c>
      <c r="B6" s="9" t="n">
        <v>86.59999999999999</v>
      </c>
      <c r="C6" s="9" t="n">
        <v>87.5</v>
      </c>
      <c r="D6" s="9" t="n">
        <v>235.6</v>
      </c>
      <c r="E6" s="9" t="n">
        <v>255.8</v>
      </c>
    </row>
    <row r="7" spans="1:5">
      <c r="A7" s="4" t="s">
        <v>78</v>
      </c>
      <c r="B7" s="9" t="n">
        <v>23.6</v>
      </c>
      <c r="C7" s="9" t="n">
        <v>24.5</v>
      </c>
      <c r="D7" s="5" t="n">
        <v>69</v>
      </c>
      <c r="E7" s="9" t="n">
        <v>70.2</v>
      </c>
    </row>
    <row r="8" spans="1:5">
      <c r="A8" s="4" t="s">
        <v>79</v>
      </c>
      <c r="B8" s="5" t="n">
        <v>14</v>
      </c>
      <c r="D8" s="5" t="n">
        <v>14</v>
      </c>
    </row>
    <row r="9" spans="1:5">
      <c r="A9" s="4" t="s">
        <v>80</v>
      </c>
      <c r="D9" s="9" t="n">
        <v>1.3</v>
      </c>
    </row>
    <row r="10" spans="1:5">
      <c r="A10" s="4" t="s">
        <v>81</v>
      </c>
      <c r="B10" s="9" t="n">
        <v>111.9</v>
      </c>
      <c r="C10" s="9" t="n">
        <v>147.3</v>
      </c>
      <c r="D10" s="9" t="n">
        <v>391.7</v>
      </c>
      <c r="E10" s="9" t="n">
        <v>394.3</v>
      </c>
    </row>
    <row r="11" spans="1:5">
      <c r="A11" s="4" t="s">
        <v>82</v>
      </c>
      <c r="B11" s="9" t="n">
        <v>0.1</v>
      </c>
      <c r="C11" s="9" t="n">
        <v>0.3</v>
      </c>
      <c r="D11" s="9" t="n">
        <v>0.5</v>
      </c>
      <c r="E11" s="9" t="n">
        <v>0.7</v>
      </c>
    </row>
    <row r="12" spans="1:5">
      <c r="A12" s="4" t="s">
        <v>83</v>
      </c>
      <c r="B12" s="9" t="n">
        <v>-33.8</v>
      </c>
      <c r="C12" s="9" t="n">
        <v>-29.6</v>
      </c>
      <c r="D12" s="9" t="n">
        <v>-94.2</v>
      </c>
      <c r="E12" s="9" t="n">
        <v>-101.7</v>
      </c>
    </row>
    <row r="13" spans="1:5">
      <c r="A13" s="4" t="s">
        <v>84</v>
      </c>
      <c r="B13" s="9" t="n">
        <v>-0.2</v>
      </c>
      <c r="D13" s="9" t="n">
        <v>-25.3</v>
      </c>
    </row>
    <row r="14" spans="1:5">
      <c r="A14" s="4" t="s">
        <v>85</v>
      </c>
      <c r="B14" s="9" t="n">
        <v>-4.2</v>
      </c>
      <c r="C14" s="9" t="n">
        <v>-1.7</v>
      </c>
      <c r="D14" s="9" t="n">
        <v>-3.6</v>
      </c>
      <c r="E14" s="5" t="n">
        <v>-3</v>
      </c>
    </row>
    <row r="15" spans="1:5">
      <c r="A15" s="4" t="s">
        <v>86</v>
      </c>
      <c r="B15" s="9" t="n">
        <v>73.8</v>
      </c>
      <c r="C15" s="9" t="n">
        <v>116.3</v>
      </c>
      <c r="D15" s="9" t="n">
        <v>269.1</v>
      </c>
      <c r="E15" s="9" t="n">
        <v>290.3</v>
      </c>
    </row>
    <row r="16" spans="1:5">
      <c r="A16" s="4" t="s">
        <v>87</v>
      </c>
      <c r="B16" s="9" t="n">
        <v>-27.3</v>
      </c>
      <c r="C16" s="9" t="n">
        <v>-47.5</v>
      </c>
      <c r="D16" s="9" t="n">
        <v>-99.8</v>
      </c>
      <c r="E16" s="9" t="n">
        <v>-112.2</v>
      </c>
    </row>
    <row r="17" spans="1:5">
      <c r="A17" s="4" t="s">
        <v>88</v>
      </c>
      <c r="B17" s="7" t="n">
        <v>46.5</v>
      </c>
      <c r="C17" s="7" t="n">
        <v>68.8</v>
      </c>
      <c r="D17" s="7" t="n">
        <v>169.3</v>
      </c>
      <c r="E17" s="7" t="n">
        <v>178.1</v>
      </c>
    </row>
    <row r="18" spans="1:5">
      <c r="A18" s="4" t="s">
        <v>89</v>
      </c>
      <c r="B18" s="10" t="n">
        <v>0.27</v>
      </c>
      <c r="C18" s="10" t="n">
        <v>0.38</v>
      </c>
      <c r="D18" s="10" t="n">
        <v>0.95</v>
      </c>
      <c r="E18" s="10" t="n">
        <v>0.99</v>
      </c>
    </row>
    <row r="19" spans="1:5">
      <c r="A19" s="4" t="s">
        <v>90</v>
      </c>
      <c r="B19" s="11" t="n">
        <v>0.27</v>
      </c>
      <c r="C19" s="11" t="n">
        <v>0.38</v>
      </c>
      <c r="D19" s="11" t="n">
        <v>0.95</v>
      </c>
      <c r="E19" s="11" t="n">
        <v>0.97</v>
      </c>
    </row>
    <row r="20" spans="1:5">
      <c r="A20" s="4" t="s">
        <v>91</v>
      </c>
      <c r="B20" s="10" t="n">
        <v>0.15</v>
      </c>
      <c r="C20" s="10" t="n">
        <v>0.12</v>
      </c>
      <c r="D20" s="10" t="n">
        <v>0.45</v>
      </c>
      <c r="E20" s="10" t="n">
        <v>0.36</v>
      </c>
    </row>
    <row r="21" spans="1:5">
      <c r="A21" s="4" t="s">
        <v>92</v>
      </c>
      <c r="B21" s="7" t="n">
        <v>43.6</v>
      </c>
      <c r="C21" s="7" t="n">
        <v>60.6</v>
      </c>
      <c r="D21" s="7" t="n">
        <v>155.4</v>
      </c>
      <c r="E21" s="7" t="n">
        <v>17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5</v>
      </c>
    </row>
    <row r="2" spans="1:3">
      <c r="A2" s="3" t="s">
        <v>243</v>
      </c>
    </row>
    <row r="3" spans="1:3">
      <c r="A3" s="4" t="s">
        <v>35</v>
      </c>
      <c r="B3" s="8" t="n">
        <v>1941</v>
      </c>
      <c r="C3" s="8" t="n">
        <v>1941</v>
      </c>
    </row>
    <row r="4" spans="1:3">
      <c r="A4" s="4" t="s">
        <v>244</v>
      </c>
      <c r="B4" s="7" t="n">
        <v>3380.1</v>
      </c>
      <c r="C4" s="8" t="n">
        <v>34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8" t="n">
        <v>870</v>
      </c>
      <c r="C3" s="8" t="n">
        <v>870</v>
      </c>
    </row>
    <row r="4" spans="1:3">
      <c r="A4" s="4" t="s">
        <v>248</v>
      </c>
      <c r="B4" s="5" t="n">
        <v>2551</v>
      </c>
      <c r="C4" s="5" t="n">
        <v>2551</v>
      </c>
    </row>
    <row r="5" spans="1:3">
      <c r="A5" s="4" t="s">
        <v>249</v>
      </c>
      <c r="B5" s="9" t="n">
        <v>-1111.9</v>
      </c>
      <c r="C5" s="5" t="n">
        <v>-1039</v>
      </c>
    </row>
    <row r="6" spans="1:3">
      <c r="A6" s="4" t="s">
        <v>34</v>
      </c>
      <c r="B6" s="9" t="n">
        <v>1439.1</v>
      </c>
      <c r="C6" s="5" t="n">
        <v>1512</v>
      </c>
    </row>
    <row r="7" spans="1:3">
      <c r="A7" s="4" t="s">
        <v>250</v>
      </c>
    </row>
    <row r="8" spans="1:3">
      <c r="A8" s="3" t="s">
        <v>246</v>
      </c>
    </row>
    <row r="9" spans="1:3">
      <c r="A9" s="4" t="s">
        <v>248</v>
      </c>
      <c r="B9" s="9" t="n">
        <v>62.3</v>
      </c>
      <c r="C9" s="9" t="n">
        <v>62.3</v>
      </c>
    </row>
    <row r="10" spans="1:3">
      <c r="A10" s="4" t="s">
        <v>249</v>
      </c>
      <c r="B10" s="9" t="n">
        <v>-30.4</v>
      </c>
      <c r="C10" s="9" t="n">
        <v>-27.9</v>
      </c>
    </row>
    <row r="11" spans="1:3">
      <c r="A11" s="4" t="s">
        <v>34</v>
      </c>
      <c r="B11" s="9" t="n">
        <v>31.9</v>
      </c>
      <c r="C11" s="9" t="n">
        <v>34.4</v>
      </c>
    </row>
    <row r="12" spans="1:3">
      <c r="A12" s="4" t="s">
        <v>251</v>
      </c>
    </row>
    <row r="13" spans="1:3">
      <c r="A13" s="3" t="s">
        <v>246</v>
      </c>
    </row>
    <row r="14" spans="1:3">
      <c r="A14" s="4" t="s">
        <v>248</v>
      </c>
      <c r="B14" s="9" t="n">
        <v>831.8</v>
      </c>
      <c r="C14" s="9" t="n">
        <v>831.8</v>
      </c>
    </row>
    <row r="15" spans="1:3">
      <c r="A15" s="4" t="s">
        <v>249</v>
      </c>
      <c r="B15" s="9" t="n">
        <v>-464.7</v>
      </c>
      <c r="C15" s="9" t="n">
        <v>-426.9</v>
      </c>
    </row>
    <row r="16" spans="1:3">
      <c r="A16" s="4" t="s">
        <v>34</v>
      </c>
      <c r="B16" s="9" t="n">
        <v>367.1</v>
      </c>
      <c r="C16" s="9" t="n">
        <v>404.9</v>
      </c>
    </row>
    <row r="17" spans="1:3">
      <c r="A17" s="4" t="s">
        <v>252</v>
      </c>
    </row>
    <row r="18" spans="1:3">
      <c r="A18" s="3" t="s">
        <v>246</v>
      </c>
    </row>
    <row r="19" spans="1:3">
      <c r="A19" s="4" t="s">
        <v>248</v>
      </c>
      <c r="B19" s="9" t="n">
        <v>476.3</v>
      </c>
      <c r="C19" s="9" t="n">
        <v>476.3</v>
      </c>
    </row>
    <row r="20" spans="1:3">
      <c r="A20" s="4" t="s">
        <v>249</v>
      </c>
      <c r="B20" s="9" t="n">
        <v>-310.7</v>
      </c>
      <c r="C20" s="5" t="n">
        <v>-282</v>
      </c>
    </row>
    <row r="21" spans="1:3">
      <c r="A21" s="4" t="s">
        <v>34</v>
      </c>
      <c r="B21" s="9" t="n">
        <v>165.6</v>
      </c>
      <c r="C21" s="9" t="n">
        <v>194.3</v>
      </c>
    </row>
    <row r="22" spans="1:3">
      <c r="A22" s="4" t="s">
        <v>253</v>
      </c>
    </row>
    <row r="23" spans="1:3">
      <c r="A23" s="3" t="s">
        <v>246</v>
      </c>
    </row>
    <row r="24" spans="1:3">
      <c r="A24" s="4" t="s">
        <v>248</v>
      </c>
      <c r="B24" s="9" t="n">
        <v>17.3</v>
      </c>
      <c r="C24" s="9" t="n">
        <v>17.3</v>
      </c>
    </row>
    <row r="25" spans="1:3">
      <c r="A25" s="4" t="s">
        <v>249</v>
      </c>
      <c r="B25" s="9" t="n">
        <v>-14.1</v>
      </c>
      <c r="C25" s="9" t="n">
        <v>-12.8</v>
      </c>
    </row>
    <row r="26" spans="1:3">
      <c r="A26" s="4" t="s">
        <v>34</v>
      </c>
      <c r="B26" s="9" t="n">
        <v>3.2</v>
      </c>
      <c r="C26" s="9" t="n">
        <v>4.5</v>
      </c>
    </row>
    <row r="27" spans="1:3">
      <c r="A27" s="4" t="s">
        <v>254</v>
      </c>
    </row>
    <row r="28" spans="1:3">
      <c r="A28" s="3" t="s">
        <v>246</v>
      </c>
    </row>
    <row r="29" spans="1:3">
      <c r="A29" s="4" t="s">
        <v>248</v>
      </c>
      <c r="B29" s="9" t="n">
        <v>28.2</v>
      </c>
      <c r="C29" s="9" t="n">
        <v>28.2</v>
      </c>
    </row>
    <row r="30" spans="1:3">
      <c r="A30" s="4" t="s">
        <v>249</v>
      </c>
      <c r="B30" s="5" t="n">
        <v>-27</v>
      </c>
      <c r="C30" s="9" t="n">
        <v>-24.5</v>
      </c>
    </row>
    <row r="31" spans="1:3">
      <c r="A31" s="4" t="s">
        <v>34</v>
      </c>
      <c r="B31" s="9" t="n">
        <v>1.2</v>
      </c>
      <c r="C31" s="9" t="n">
        <v>3.7</v>
      </c>
    </row>
    <row r="32" spans="1:3">
      <c r="A32" s="4" t="s">
        <v>255</v>
      </c>
    </row>
    <row r="33" spans="1:3">
      <c r="A33" s="3" t="s">
        <v>246</v>
      </c>
    </row>
    <row r="34" spans="1:3">
      <c r="A34" s="4" t="s">
        <v>248</v>
      </c>
      <c r="B34" s="9" t="n">
        <v>4.5</v>
      </c>
      <c r="C34" s="9" t="n">
        <v>4.5</v>
      </c>
    </row>
    <row r="35" spans="1:3">
      <c r="A35" s="4" t="s">
        <v>249</v>
      </c>
      <c r="B35" s="9" t="n">
        <v>-4.4</v>
      </c>
      <c r="C35" s="9" t="n">
        <v>-4.3</v>
      </c>
    </row>
    <row r="36" spans="1:3">
      <c r="A36" s="4" t="s">
        <v>34</v>
      </c>
      <c r="B36" s="9" t="n">
        <v>0.1</v>
      </c>
      <c r="C36" s="9" t="n">
        <v>0.2</v>
      </c>
    </row>
    <row r="37" spans="1:3">
      <c r="A37" s="4" t="s">
        <v>256</v>
      </c>
    </row>
    <row r="38" spans="1:3">
      <c r="A38" s="3" t="s">
        <v>246</v>
      </c>
    </row>
    <row r="39" spans="1:3">
      <c r="A39" s="4" t="s">
        <v>248</v>
      </c>
      <c r="B39" s="9" t="n">
        <v>260.6</v>
      </c>
      <c r="C39" s="9" t="n">
        <v>260.6</v>
      </c>
    </row>
    <row r="40" spans="1:3">
      <c r="A40" s="4" t="s">
        <v>249</v>
      </c>
      <c r="B40" s="7" t="n">
        <v>-260.6</v>
      </c>
      <c r="C40" s="7" t="n">
        <v>-260.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57</v>
      </c>
      <c r="B1" s="2" t="s">
        <v>258</v>
      </c>
    </row>
    <row r="2" spans="1:2">
      <c r="A2" s="3" t="s">
        <v>259</v>
      </c>
    </row>
    <row r="3" spans="1:2">
      <c r="A3" s="5" t="n">
        <v>2016</v>
      </c>
      <c r="B3" s="7" t="n">
        <v>92.40000000000001</v>
      </c>
    </row>
    <row r="4" spans="1:2">
      <c r="A4" s="5" t="n">
        <v>2017</v>
      </c>
      <c r="B4" s="9" t="n">
        <v>89.7</v>
      </c>
    </row>
    <row r="5" spans="1:2">
      <c r="A5" s="5" t="n">
        <v>2018</v>
      </c>
      <c r="B5" s="9" t="n">
        <v>87.2</v>
      </c>
    </row>
    <row r="6" spans="1:2">
      <c r="A6" s="5" t="n">
        <v>2019</v>
      </c>
      <c r="B6" s="9" t="n">
        <v>85.7</v>
      </c>
    </row>
    <row r="7" spans="1:2">
      <c r="A7" s="5" t="n">
        <v>2020</v>
      </c>
      <c r="B7" s="9" t="n">
        <v>49.9</v>
      </c>
    </row>
    <row r="8" spans="1:2">
      <c r="A8" s="4" t="s">
        <v>260</v>
      </c>
      <c r="B8" s="7" t="n">
        <v>14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5</v>
      </c>
    </row>
    <row r="2" spans="1:3">
      <c r="A2" s="3" t="s">
        <v>262</v>
      </c>
    </row>
    <row r="3" spans="1:3">
      <c r="A3" s="4" t="s">
        <v>263</v>
      </c>
      <c r="B3" s="8" t="n">
        <v>76</v>
      </c>
      <c r="C3" s="8" t="n">
        <v>55</v>
      </c>
    </row>
    <row r="4" spans="1:3">
      <c r="A4" s="4" t="s">
        <v>264</v>
      </c>
      <c r="B4" s="9" t="n">
        <v>5.6</v>
      </c>
      <c r="C4" s="9" t="n">
        <v>8.6</v>
      </c>
    </row>
    <row r="5" spans="1:3">
      <c r="A5" s="4" t="s">
        <v>265</v>
      </c>
      <c r="B5" s="9" t="n">
        <v>4.5</v>
      </c>
      <c r="C5" s="9" t="n">
        <v>2.9</v>
      </c>
    </row>
    <row r="6" spans="1:3">
      <c r="A6" s="4" t="s">
        <v>266</v>
      </c>
      <c r="B6" s="9" t="n">
        <v>-4.5</v>
      </c>
      <c r="C6" s="9" t="n">
        <v>-2.9</v>
      </c>
    </row>
    <row r="7" spans="1:3">
      <c r="A7" s="4" t="s">
        <v>267</v>
      </c>
      <c r="B7" s="9" t="n">
        <v>0.1</v>
      </c>
      <c r="C7" s="5" t="n">
        <v>0</v>
      </c>
    </row>
    <row r="8" spans="1:3">
      <c r="A8" s="4" t="s">
        <v>268</v>
      </c>
      <c r="B8" s="5" t="n">
        <v>-33</v>
      </c>
      <c r="C8" s="9" t="n">
        <v>-15.4</v>
      </c>
    </row>
    <row r="9" spans="1:3">
      <c r="A9" s="4" t="s">
        <v>269</v>
      </c>
      <c r="B9" s="9" t="n">
        <v>48.7</v>
      </c>
      <c r="C9" s="9" t="n">
        <v>48.2</v>
      </c>
    </row>
    <row r="10" spans="1:3">
      <c r="A10" s="4" t="s">
        <v>270</v>
      </c>
    </row>
    <row r="11" spans="1:3">
      <c r="A11" s="3" t="s">
        <v>262</v>
      </c>
    </row>
    <row r="12" spans="1:3">
      <c r="A12" s="4" t="s">
        <v>263</v>
      </c>
      <c r="B12" s="5" t="n">
        <v>76</v>
      </c>
      <c r="C12" s="5" t="n">
        <v>55</v>
      </c>
    </row>
    <row r="13" spans="1:3">
      <c r="A13" s="4" t="s">
        <v>264</v>
      </c>
      <c r="B13" s="9" t="n">
        <v>5.6</v>
      </c>
      <c r="C13" s="9" t="n">
        <v>8.6</v>
      </c>
    </row>
    <row r="14" spans="1:3">
      <c r="A14" s="4" t="s">
        <v>265</v>
      </c>
      <c r="B14" s="9" t="n">
        <v>4.5</v>
      </c>
      <c r="C14" s="9" t="n">
        <v>2.9</v>
      </c>
    </row>
    <row r="15" spans="1:3">
      <c r="A15" s="4" t="s">
        <v>266</v>
      </c>
      <c r="B15" s="9" t="n">
        <v>-4.5</v>
      </c>
      <c r="C15" s="9" t="n">
        <v>-2.9</v>
      </c>
    </row>
    <row r="16" spans="1:3">
      <c r="A16" s="4" t="s">
        <v>269</v>
      </c>
      <c r="B16" s="9" t="n">
        <v>81.59999999999999</v>
      </c>
      <c r="C16" s="9" t="n">
        <v>63.6</v>
      </c>
    </row>
    <row r="17" spans="1:3">
      <c r="A17" s="4" t="s">
        <v>271</v>
      </c>
    </row>
    <row r="18" spans="1:3">
      <c r="A18" s="3" t="s">
        <v>262</v>
      </c>
    </row>
    <row r="19" spans="1:3">
      <c r="A19" s="4" t="s">
        <v>267</v>
      </c>
      <c r="B19" s="9" t="n">
        <v>0.1</v>
      </c>
      <c r="C19" s="5" t="n">
        <v>0</v>
      </c>
    </row>
    <row r="20" spans="1:3">
      <c r="A20" s="4" t="s">
        <v>268</v>
      </c>
      <c r="B20" s="5" t="n">
        <v>-33</v>
      </c>
      <c r="C20" s="9" t="n">
        <v>-15.4</v>
      </c>
    </row>
    <row r="21" spans="1:3">
      <c r="A21" s="4" t="s">
        <v>269</v>
      </c>
      <c r="B21" s="7" t="n">
        <v>-32.9</v>
      </c>
      <c r="C21" s="7" t="n">
        <v>-1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272</v>
      </c>
      <c r="B1" s="2" t="s">
        <v>2</v>
      </c>
      <c r="C1" s="2" t="s">
        <v>25</v>
      </c>
    </row>
    <row r="2" spans="1:3">
      <c r="A2" s="3" t="s">
        <v>273</v>
      </c>
    </row>
    <row r="3" spans="1:3">
      <c r="A3" s="4" t="s">
        <v>274</v>
      </c>
      <c r="B3" s="8" t="n">
        <v>2409</v>
      </c>
      <c r="C3" s="7" t="n">
        <v>2520.5</v>
      </c>
    </row>
    <row r="4" spans="1:3">
      <c r="A4" s="4" t="s">
        <v>275</v>
      </c>
      <c r="B4" s="9" t="n">
        <v>22.6</v>
      </c>
      <c r="C4" s="9" t="n">
        <v>17.9</v>
      </c>
    </row>
    <row r="5" spans="1:3">
      <c r="A5" s="4" t="s">
        <v>276</v>
      </c>
      <c r="B5" s="9" t="n">
        <v>2386.4</v>
      </c>
      <c r="C5" s="9" t="n">
        <v>2502.6</v>
      </c>
    </row>
    <row r="6" spans="1:3">
      <c r="A6" s="4" t="s">
        <v>274</v>
      </c>
      <c r="B6" s="5" t="n">
        <v>2409</v>
      </c>
      <c r="C6" s="9" t="n">
        <v>2520.5</v>
      </c>
    </row>
    <row r="7" spans="1:3">
      <c r="A7" s="4" t="s">
        <v>277</v>
      </c>
    </row>
    <row r="8" spans="1:3">
      <c r="A8" s="3" t="s">
        <v>273</v>
      </c>
    </row>
    <row r="9" spans="1:3">
      <c r="A9" s="4" t="s">
        <v>274</v>
      </c>
      <c r="B9" s="5" t="n">
        <v>189</v>
      </c>
      <c r="C9" s="9" t="n">
        <v>283.6</v>
      </c>
    </row>
    <row r="10" spans="1:3">
      <c r="A10" s="4" t="s">
        <v>274</v>
      </c>
      <c r="B10" s="5" t="n">
        <v>189</v>
      </c>
      <c r="C10" s="9" t="n">
        <v>283.6</v>
      </c>
    </row>
    <row r="11" spans="1:3">
      <c r="A11" s="4" t="s">
        <v>278</v>
      </c>
    </row>
    <row r="12" spans="1:3">
      <c r="A12" s="3" t="s">
        <v>273</v>
      </c>
    </row>
    <row r="13" spans="1:3">
      <c r="A13" s="4" t="s">
        <v>274</v>
      </c>
      <c r="B13" s="5" t="n">
        <v>2220</v>
      </c>
      <c r="C13" s="9" t="n">
        <v>1765.6</v>
      </c>
    </row>
    <row r="14" spans="1:3">
      <c r="A14" s="4" t="s">
        <v>274</v>
      </c>
      <c r="B14" s="8" t="n">
        <v>2220</v>
      </c>
      <c r="C14" s="9" t="n">
        <v>1765.6</v>
      </c>
    </row>
    <row r="15" spans="1:3">
      <c r="A15" s="4" t="s">
        <v>279</v>
      </c>
    </row>
    <row r="16" spans="1:3">
      <c r="A16" s="3" t="s">
        <v>273</v>
      </c>
    </row>
    <row r="17" spans="1:3">
      <c r="A17" s="4" t="s">
        <v>274</v>
      </c>
      <c r="C17" s="9" t="n">
        <v>471.3</v>
      </c>
    </row>
    <row r="18" spans="1:3">
      <c r="A18" s="4" t="s">
        <v>274</v>
      </c>
      <c r="C18" s="7" t="n">
        <v>47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15"/>
  </cols>
  <sheetData>
    <row r="1" spans="1:2">
      <c r="A1" s="1" t="s">
        <v>280</v>
      </c>
      <c r="B1" s="2" t="s">
        <v>1</v>
      </c>
    </row>
    <row r="2" spans="1:2">
      <c r="B2" s="2" t="s">
        <v>2</v>
      </c>
    </row>
    <row r="3" spans="1:2">
      <c r="A3" s="4" t="s">
        <v>277</v>
      </c>
    </row>
    <row r="4" spans="1:2">
      <c r="A4" s="3" t="s">
        <v>273</v>
      </c>
    </row>
    <row r="5" spans="1:2">
      <c r="A5" s="4" t="s">
        <v>281</v>
      </c>
      <c r="B5" s="5" t="n">
        <v>2017</v>
      </c>
    </row>
    <row r="6" spans="1:2">
      <c r="A6" s="4" t="s">
        <v>278</v>
      </c>
    </row>
    <row r="7" spans="1:2">
      <c r="A7" s="3" t="s">
        <v>273</v>
      </c>
    </row>
    <row r="8" spans="1:2">
      <c r="A8" s="4" t="s">
        <v>281</v>
      </c>
      <c r="B8" s="5" t="n">
        <v>2019</v>
      </c>
    </row>
    <row r="9" spans="1:2">
      <c r="A9" s="4" t="s">
        <v>279</v>
      </c>
    </row>
    <row r="10" spans="1:2">
      <c r="A10" s="3" t="s">
        <v>273</v>
      </c>
    </row>
    <row r="11" spans="1:2">
      <c r="A11" s="4" t="s">
        <v>282</v>
      </c>
      <c r="B11" s="4" t="s">
        <v>283</v>
      </c>
    </row>
    <row r="12" spans="1:2">
      <c r="A12" s="4" t="s">
        <v>281</v>
      </c>
      <c r="B12" s="5" t="n">
        <v>20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4"/>
    <col customWidth="1" max="5" min="5" width="21"/>
    <col customWidth="1" max="6" min="6" width="21"/>
    <col customWidth="1" max="7" min="7" width="21"/>
    <col customWidth="1" max="8" min="8" width="80"/>
    <col customWidth="1" max="9" min="9" width="14"/>
    <col customWidth="1" max="10" min="10" width="21"/>
    <col customWidth="1" max="11" min="11" width="21"/>
  </cols>
  <sheetData>
    <row r="1" spans="1:11">
      <c r="A1" s="1" t="s">
        <v>284</v>
      </c>
      <c r="B1" s="2" t="s">
        <v>285</v>
      </c>
      <c r="C1" s="2" t="s">
        <v>286</v>
      </c>
      <c r="D1" s="2" t="s">
        <v>287</v>
      </c>
      <c r="E1" s="2" t="s">
        <v>258</v>
      </c>
      <c r="F1" s="2" t="s">
        <v>288</v>
      </c>
      <c r="G1" s="2" t="s">
        <v>289</v>
      </c>
      <c r="H1" s="2" t="s">
        <v>258</v>
      </c>
      <c r="I1" s="2" t="s">
        <v>290</v>
      </c>
      <c r="J1" s="2" t="s">
        <v>289</v>
      </c>
      <c r="K1" s="2" t="s">
        <v>291</v>
      </c>
    </row>
    <row r="2" spans="1:11">
      <c r="A2" s="3" t="s">
        <v>273</v>
      </c>
    </row>
    <row r="3" spans="1:11">
      <c r="A3" s="4" t="s">
        <v>274</v>
      </c>
      <c r="E3" s="8" t="n">
        <v>2409000000</v>
      </c>
      <c r="H3" s="8" t="n">
        <v>2409000000</v>
      </c>
      <c r="K3" s="8" t="n">
        <v>2520500000</v>
      </c>
    </row>
    <row r="4" spans="1:11">
      <c r="A4" s="4" t="s">
        <v>292</v>
      </c>
      <c r="E4" s="5" t="n">
        <v>2408700000</v>
      </c>
      <c r="H4" s="5" t="n">
        <v>2408700000</v>
      </c>
    </row>
    <row r="5" spans="1:11">
      <c r="A5" s="4" t="s">
        <v>293</v>
      </c>
      <c r="B5" s="8" t="n">
        <v>470000000</v>
      </c>
    </row>
    <row r="6" spans="1:11">
      <c r="A6" s="4" t="s">
        <v>294</v>
      </c>
      <c r="B6" s="4" t="s">
        <v>295</v>
      </c>
    </row>
    <row r="7" spans="1:11">
      <c r="A7" s="4" t="s">
        <v>296</v>
      </c>
      <c r="B7" s="5" t="n">
        <v>1042</v>
      </c>
    </row>
    <row r="8" spans="1:11">
      <c r="A8" s="4" t="s">
        <v>297</v>
      </c>
      <c r="B8" s="8" t="n">
        <v>22700000</v>
      </c>
      <c r="G8" s="8" t="n">
        <v>300000</v>
      </c>
      <c r="H8" s="5" t="n">
        <v>200000</v>
      </c>
      <c r="J8" s="8" t="n">
        <v>300000</v>
      </c>
    </row>
    <row r="9" spans="1:11">
      <c r="A9" s="4" t="s">
        <v>298</v>
      </c>
      <c r="B9" s="5" t="n">
        <v>7700000</v>
      </c>
      <c r="H9" s="5" t="n">
        <v>29900000</v>
      </c>
    </row>
    <row r="10" spans="1:11">
      <c r="A10" s="4" t="s">
        <v>299</v>
      </c>
      <c r="C10" s="8" t="n">
        <v>50400000</v>
      </c>
    </row>
    <row r="11" spans="1:11">
      <c r="A11" s="4" t="s">
        <v>300</v>
      </c>
      <c r="C11" s="4" t="s">
        <v>301</v>
      </c>
    </row>
    <row r="12" spans="1:11">
      <c r="A12" s="4" t="s">
        <v>302</v>
      </c>
      <c r="H12" s="5" t="n">
        <v>110200000</v>
      </c>
      <c r="J12" s="8" t="n">
        <v>88400000</v>
      </c>
    </row>
    <row r="13" spans="1:11">
      <c r="A13" s="4" t="s">
        <v>303</v>
      </c>
      <c r="I13" s="4" t="s">
        <v>304</v>
      </c>
    </row>
    <row r="14" spans="1:11">
      <c r="A14" s="4" t="s">
        <v>305</v>
      </c>
    </row>
    <row r="15" spans="1:11">
      <c r="A15" s="3" t="s">
        <v>273</v>
      </c>
    </row>
    <row r="16" spans="1:11">
      <c r="A16" s="4" t="s">
        <v>306</v>
      </c>
      <c r="K16" s="5" t="n">
        <v>465000000</v>
      </c>
    </row>
    <row r="17" spans="1:11">
      <c r="A17" s="4" t="s">
        <v>307</v>
      </c>
      <c r="K17" s="5" t="n">
        <v>75000000</v>
      </c>
    </row>
    <row r="18" spans="1:11">
      <c r="A18" s="4" t="s">
        <v>308</v>
      </c>
      <c r="E18" s="5" t="n">
        <v>455300000</v>
      </c>
      <c r="H18" s="5" t="n">
        <v>455300000</v>
      </c>
    </row>
    <row r="19" spans="1:11">
      <c r="A19" s="4" t="s">
        <v>309</v>
      </c>
      <c r="E19" s="8" t="n">
        <v>9700000</v>
      </c>
      <c r="H19" s="8" t="n">
        <v>9700000</v>
      </c>
    </row>
    <row r="20" spans="1:11">
      <c r="A20" s="4" t="s">
        <v>310</v>
      </c>
      <c r="E20" s="4" t="s">
        <v>311</v>
      </c>
      <c r="H20" s="4" t="s">
        <v>311</v>
      </c>
    </row>
    <row r="21" spans="1:11">
      <c r="A21" s="4" t="s">
        <v>312</v>
      </c>
      <c r="H21" s="4" t="s">
        <v>313</v>
      </c>
    </row>
    <row r="22" spans="1:11">
      <c r="A22" s="4" t="s">
        <v>314</v>
      </c>
      <c r="H22" s="4" t="s">
        <v>315</v>
      </c>
    </row>
    <row r="23" spans="1:11">
      <c r="A23" s="4" t="s">
        <v>316</v>
      </c>
      <c r="I23" s="4" t="s">
        <v>317</v>
      </c>
    </row>
    <row r="24" spans="1:11">
      <c r="A24" s="4" t="s">
        <v>318</v>
      </c>
      <c r="I24" s="4" t="s">
        <v>304</v>
      </c>
    </row>
    <row r="25" spans="1:11">
      <c r="A25" s="4" t="s">
        <v>319</v>
      </c>
      <c r="I25" s="4" t="s">
        <v>320</v>
      </c>
    </row>
    <row r="26" spans="1:11">
      <c r="A26" s="4" t="s">
        <v>321</v>
      </c>
      <c r="I26" s="4" t="s">
        <v>313</v>
      </c>
    </row>
    <row r="27" spans="1:11">
      <c r="A27" s="4" t="s">
        <v>322</v>
      </c>
      <c r="I27" s="4" t="s">
        <v>323</v>
      </c>
    </row>
    <row r="28" spans="1:11">
      <c r="A28" s="4" t="s">
        <v>324</v>
      </c>
    </row>
    <row r="29" spans="1:11">
      <c r="A29" s="3" t="s">
        <v>273</v>
      </c>
    </row>
    <row r="30" spans="1:11">
      <c r="A30" s="4" t="s">
        <v>325</v>
      </c>
      <c r="E30" s="4" t="s">
        <v>326</v>
      </c>
      <c r="H30" s="4" t="s">
        <v>326</v>
      </c>
    </row>
    <row r="31" spans="1:11">
      <c r="A31" s="4" t="s">
        <v>327</v>
      </c>
    </row>
    <row r="32" spans="1:11">
      <c r="A32" s="3" t="s">
        <v>273</v>
      </c>
    </row>
    <row r="33" spans="1:11">
      <c r="A33" s="4" t="s">
        <v>328</v>
      </c>
      <c r="F33" s="4" t="s">
        <v>329</v>
      </c>
    </row>
    <row r="34" spans="1:11">
      <c r="A34" s="4" t="s">
        <v>293</v>
      </c>
      <c r="F34" s="8" t="n">
        <v>420900000</v>
      </c>
    </row>
    <row r="35" spans="1:11">
      <c r="A35" s="4" t="s">
        <v>297</v>
      </c>
      <c r="C35" s="8" t="n">
        <v>2400000</v>
      </c>
    </row>
    <row r="36" spans="1:11">
      <c r="A36" s="4" t="s">
        <v>277</v>
      </c>
    </row>
    <row r="37" spans="1:11">
      <c r="A37" s="3" t="s">
        <v>273</v>
      </c>
    </row>
    <row r="38" spans="1:11">
      <c r="A38" s="4" t="s">
        <v>274</v>
      </c>
      <c r="E38" s="8" t="n">
        <v>189000000</v>
      </c>
      <c r="H38" s="8" t="n">
        <v>189000000</v>
      </c>
      <c r="K38" s="5" t="n">
        <v>283600000</v>
      </c>
    </row>
    <row r="39" spans="1:11">
      <c r="A39" s="4" t="s">
        <v>297</v>
      </c>
      <c r="E39" s="8" t="n">
        <v>200000</v>
      </c>
    </row>
    <row r="40" spans="1:11">
      <c r="A40" s="4" t="s">
        <v>330</v>
      </c>
      <c r="H40" s="4" t="s">
        <v>331</v>
      </c>
    </row>
    <row r="41" spans="1:11">
      <c r="A41" s="4" t="s">
        <v>332</v>
      </c>
      <c r="E41" s="4" t="s">
        <v>333</v>
      </c>
      <c r="H41" s="4" t="s">
        <v>333</v>
      </c>
    </row>
    <row r="42" spans="1:11">
      <c r="A42" s="4" t="s">
        <v>281</v>
      </c>
      <c r="H42" s="5" t="n">
        <v>2017</v>
      </c>
    </row>
    <row r="43" spans="1:11">
      <c r="A43" s="4" t="s">
        <v>302</v>
      </c>
      <c r="E43" s="8" t="n">
        <v>0</v>
      </c>
      <c r="H43" s="8" t="n">
        <v>94600000</v>
      </c>
    </row>
    <row r="44" spans="1:11">
      <c r="A44" s="4" t="s">
        <v>334</v>
      </c>
    </row>
    <row r="45" spans="1:11">
      <c r="A45" s="3" t="s">
        <v>273</v>
      </c>
    </row>
    <row r="46" spans="1:11">
      <c r="A46" s="4" t="s">
        <v>335</v>
      </c>
      <c r="D46" s="4" t="s">
        <v>336</v>
      </c>
    </row>
    <row r="47" spans="1:11">
      <c r="A47" s="4" t="s">
        <v>337</v>
      </c>
    </row>
    <row r="48" spans="1:11">
      <c r="A48" s="3" t="s">
        <v>273</v>
      </c>
    </row>
    <row r="49" spans="1:11">
      <c r="A49" s="4" t="s">
        <v>335</v>
      </c>
      <c r="D49" s="4" t="s">
        <v>338</v>
      </c>
    </row>
    <row r="50" spans="1:11">
      <c r="A50" s="4" t="s">
        <v>339</v>
      </c>
    </row>
    <row r="51" spans="1:11">
      <c r="A51" s="3" t="s">
        <v>273</v>
      </c>
    </row>
    <row r="52" spans="1:11">
      <c r="A52" s="4" t="s">
        <v>335</v>
      </c>
      <c r="D52" s="4" t="s">
        <v>340</v>
      </c>
    </row>
    <row r="53" spans="1:11">
      <c r="A53" s="4" t="s">
        <v>278</v>
      </c>
    </row>
    <row r="54" spans="1:11">
      <c r="A54" s="3" t="s">
        <v>273</v>
      </c>
    </row>
    <row r="55" spans="1:11">
      <c r="A55" s="4" t="s">
        <v>274</v>
      </c>
      <c r="E55" s="8" t="n">
        <v>2220000000</v>
      </c>
      <c r="H55" s="8" t="n">
        <v>2220000000</v>
      </c>
      <c r="K55" s="8" t="n">
        <v>1765600000</v>
      </c>
    </row>
    <row r="56" spans="1:11">
      <c r="A56" s="4" t="s">
        <v>341</v>
      </c>
      <c r="B56" s="8" t="n">
        <v>470000000</v>
      </c>
    </row>
    <row r="57" spans="1:11">
      <c r="A57" s="4" t="s">
        <v>330</v>
      </c>
      <c r="H57" s="4" t="s">
        <v>342</v>
      </c>
    </row>
    <row r="58" spans="1:11">
      <c r="A58" s="4" t="s">
        <v>332</v>
      </c>
      <c r="E58" s="4" t="s">
        <v>320</v>
      </c>
      <c r="H58" s="4" t="s">
        <v>320</v>
      </c>
    </row>
    <row r="59" spans="1:11">
      <c r="A59" s="4" t="s">
        <v>343</v>
      </c>
      <c r="H59" s="8" t="n">
        <v>5600000</v>
      </c>
    </row>
    <row r="60" spans="1:11">
      <c r="A60" s="4" t="s">
        <v>281</v>
      </c>
      <c r="H60" s="5" t="n">
        <v>2019</v>
      </c>
    </row>
    <row r="61" spans="1:11">
      <c r="A61" s="4" t="s">
        <v>321</v>
      </c>
      <c r="I61" s="4" t="s">
        <v>313</v>
      </c>
    </row>
    <row r="62" spans="1:11">
      <c r="A62" s="4" t="s">
        <v>303</v>
      </c>
      <c r="I62" s="4" t="s">
        <v>3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r="1" spans="1:4">
      <c r="A1" s="1" t="s">
        <v>345</v>
      </c>
      <c r="C1" s="2" t="s">
        <v>2</v>
      </c>
      <c r="D1" s="2" t="s">
        <v>25</v>
      </c>
    </row>
    <row r="2" spans="1:4">
      <c r="A2" s="3" t="s">
        <v>346</v>
      </c>
    </row>
    <row r="3" spans="1:4">
      <c r="A3" s="4" t="s">
        <v>347</v>
      </c>
      <c r="C3" s="8" t="n">
        <v>800000000</v>
      </c>
      <c r="D3" s="8" t="n">
        <v>750000000</v>
      </c>
    </row>
    <row r="4" spans="1:4">
      <c r="A4" s="4" t="s">
        <v>348</v>
      </c>
      <c r="C4" s="5" t="n">
        <v>-31600000</v>
      </c>
      <c r="D4" s="5" t="n">
        <v>-14400000</v>
      </c>
    </row>
    <row r="5" spans="1:4">
      <c r="A5" s="4" t="s">
        <v>349</v>
      </c>
    </row>
    <row r="6" spans="1:4">
      <c r="A6" s="3" t="s">
        <v>346</v>
      </c>
    </row>
    <row r="7" spans="1:4">
      <c r="A7" s="4" t="s">
        <v>347</v>
      </c>
      <c r="B7" s="4" t="s">
        <v>350</v>
      </c>
      <c r="C7" s="5" t="n">
        <v>75000000</v>
      </c>
      <c r="D7" s="5" t="n">
        <v>75000000</v>
      </c>
    </row>
    <row r="8" spans="1:4">
      <c r="A8" s="4" t="s">
        <v>348</v>
      </c>
      <c r="B8" s="4" t="s">
        <v>350</v>
      </c>
      <c r="C8" s="5" t="n">
        <v>-3900000</v>
      </c>
      <c r="D8" s="5" t="n">
        <v>-2300000</v>
      </c>
    </row>
    <row r="9" spans="1:4">
      <c r="A9" s="4" t="s">
        <v>351</v>
      </c>
    </row>
    <row r="10" spans="1:4">
      <c r="A10" s="3" t="s">
        <v>346</v>
      </c>
    </row>
    <row r="11" spans="1:4">
      <c r="A11" s="4" t="s">
        <v>347</v>
      </c>
      <c r="B11" s="4" t="s">
        <v>350</v>
      </c>
      <c r="C11" s="5" t="n">
        <v>100000000</v>
      </c>
      <c r="D11" s="5" t="n">
        <v>100000000</v>
      </c>
    </row>
    <row r="12" spans="1:4">
      <c r="A12" s="4" t="s">
        <v>348</v>
      </c>
      <c r="B12" s="4" t="s">
        <v>350</v>
      </c>
      <c r="C12" s="5" t="n">
        <v>-5200000</v>
      </c>
      <c r="D12" s="5" t="n">
        <v>-3000000</v>
      </c>
    </row>
    <row r="13" spans="1:4">
      <c r="A13" s="4" t="s">
        <v>352</v>
      </c>
    </row>
    <row r="14" spans="1:4">
      <c r="A14" s="3" t="s">
        <v>346</v>
      </c>
    </row>
    <row r="15" spans="1:4">
      <c r="A15" s="4" t="s">
        <v>347</v>
      </c>
      <c r="B15" s="4" t="s">
        <v>350</v>
      </c>
      <c r="C15" s="5" t="n">
        <v>75000000</v>
      </c>
      <c r="D15" s="5" t="n">
        <v>75000000</v>
      </c>
    </row>
    <row r="16" spans="1:4">
      <c r="A16" s="4" t="s">
        <v>348</v>
      </c>
      <c r="B16" s="4" t="s">
        <v>350</v>
      </c>
      <c r="C16" s="5" t="n">
        <v>-3700000</v>
      </c>
      <c r="D16" s="5" t="n">
        <v>-2100000</v>
      </c>
    </row>
    <row r="17" spans="1:4">
      <c r="A17" s="4" t="s">
        <v>353</v>
      </c>
    </row>
    <row r="18" spans="1:4">
      <c r="A18" s="3" t="s">
        <v>346</v>
      </c>
    </row>
    <row r="19" spans="1:4">
      <c r="A19" s="4" t="s">
        <v>347</v>
      </c>
      <c r="B19" s="4" t="s">
        <v>350</v>
      </c>
      <c r="C19" s="5" t="n">
        <v>75000000</v>
      </c>
      <c r="D19" s="5" t="n">
        <v>75000000</v>
      </c>
    </row>
    <row r="20" spans="1:4">
      <c r="A20" s="4" t="s">
        <v>348</v>
      </c>
      <c r="B20" s="4" t="s">
        <v>350</v>
      </c>
      <c r="C20" s="5" t="n">
        <v>-3400000</v>
      </c>
      <c r="D20" s="5" t="n">
        <v>-1700000</v>
      </c>
    </row>
    <row r="21" spans="1:4">
      <c r="A21" s="4" t="s">
        <v>354</v>
      </c>
    </row>
    <row r="22" spans="1:4">
      <c r="A22" s="3" t="s">
        <v>346</v>
      </c>
    </row>
    <row r="23" spans="1:4">
      <c r="A23" s="4" t="s">
        <v>347</v>
      </c>
      <c r="B23" s="4" t="s">
        <v>350</v>
      </c>
      <c r="C23" s="5" t="n">
        <v>75000000</v>
      </c>
      <c r="D23" s="5" t="n">
        <v>75000000</v>
      </c>
    </row>
    <row r="24" spans="1:4">
      <c r="A24" s="4" t="s">
        <v>348</v>
      </c>
      <c r="B24" s="4" t="s">
        <v>350</v>
      </c>
      <c r="C24" s="5" t="n">
        <v>-3100000</v>
      </c>
      <c r="D24" s="5" t="n">
        <v>-1500000</v>
      </c>
    </row>
    <row r="25" spans="1:4">
      <c r="A25" s="4" t="s">
        <v>355</v>
      </c>
    </row>
    <row r="26" spans="1:4">
      <c r="A26" s="3" t="s">
        <v>346</v>
      </c>
    </row>
    <row r="27" spans="1:4">
      <c r="A27" s="4" t="s">
        <v>347</v>
      </c>
      <c r="B27" s="4" t="s">
        <v>350</v>
      </c>
      <c r="C27" s="5" t="n">
        <v>50000000</v>
      </c>
      <c r="D27" s="5" t="n">
        <v>50000000</v>
      </c>
    </row>
    <row r="28" spans="1:4">
      <c r="A28" s="4" t="s">
        <v>348</v>
      </c>
      <c r="B28" s="4" t="s">
        <v>350</v>
      </c>
      <c r="C28" s="5" t="n">
        <v>-2000000</v>
      </c>
      <c r="D28" s="5" t="n">
        <v>-900000</v>
      </c>
    </row>
    <row r="29" spans="1:4">
      <c r="A29" s="4" t="s">
        <v>356</v>
      </c>
    </row>
    <row r="30" spans="1:4">
      <c r="A30" s="3" t="s">
        <v>346</v>
      </c>
    </row>
    <row r="31" spans="1:4">
      <c r="A31" s="4" t="s">
        <v>347</v>
      </c>
      <c r="B31" s="4" t="s">
        <v>350</v>
      </c>
      <c r="C31" s="5" t="n">
        <v>50000000</v>
      </c>
      <c r="D31" s="5" t="n">
        <v>50000000</v>
      </c>
    </row>
    <row r="32" spans="1:4">
      <c r="A32" s="4" t="s">
        <v>348</v>
      </c>
      <c r="B32" s="4" t="s">
        <v>350</v>
      </c>
      <c r="C32" s="5" t="n">
        <v>-1900000</v>
      </c>
      <c r="D32" s="5" t="n">
        <v>-900000</v>
      </c>
    </row>
    <row r="33" spans="1:4">
      <c r="A33" s="4" t="s">
        <v>357</v>
      </c>
    </row>
    <row r="34" spans="1:4">
      <c r="A34" s="3" t="s">
        <v>346</v>
      </c>
    </row>
    <row r="35" spans="1:4">
      <c r="A35" s="4" t="s">
        <v>347</v>
      </c>
      <c r="B35" s="4" t="s">
        <v>350</v>
      </c>
      <c r="C35" s="5" t="n">
        <v>50000000</v>
      </c>
      <c r="D35" s="5" t="n">
        <v>50000000</v>
      </c>
    </row>
    <row r="36" spans="1:4">
      <c r="A36" s="4" t="s">
        <v>348</v>
      </c>
      <c r="B36" s="4" t="s">
        <v>350</v>
      </c>
      <c r="C36" s="5" t="n">
        <v>-1600000</v>
      </c>
      <c r="D36" s="5" t="n">
        <v>-500000</v>
      </c>
    </row>
    <row r="37" spans="1:4">
      <c r="A37" s="4" t="s">
        <v>358</v>
      </c>
    </row>
    <row r="38" spans="1:4">
      <c r="A38" s="3" t="s">
        <v>346</v>
      </c>
    </row>
    <row r="39" spans="1:4">
      <c r="A39" s="4" t="s">
        <v>347</v>
      </c>
      <c r="B39" s="4" t="s">
        <v>350</v>
      </c>
      <c r="C39" s="5" t="n">
        <v>75000000</v>
      </c>
      <c r="D39" s="5" t="n">
        <v>75000000</v>
      </c>
    </row>
    <row r="40" spans="1:4">
      <c r="A40" s="4" t="s">
        <v>348</v>
      </c>
      <c r="B40" s="4" t="s">
        <v>350</v>
      </c>
      <c r="C40" s="5" t="n">
        <v>-2400000</v>
      </c>
      <c r="D40" s="5" t="n">
        <v>-800000</v>
      </c>
    </row>
    <row r="41" spans="1:4">
      <c r="A41" s="4" t="s">
        <v>359</v>
      </c>
    </row>
    <row r="42" spans="1:4">
      <c r="A42" s="3" t="s">
        <v>346</v>
      </c>
    </row>
    <row r="43" spans="1:4">
      <c r="A43" s="4" t="s">
        <v>347</v>
      </c>
      <c r="B43" s="4" t="s">
        <v>350</v>
      </c>
      <c r="C43" s="5" t="n">
        <v>50000000</v>
      </c>
      <c r="D43" s="5" t="n">
        <v>50000000</v>
      </c>
    </row>
    <row r="44" spans="1:4">
      <c r="A44" s="4" t="s">
        <v>348</v>
      </c>
      <c r="B44" s="4" t="s">
        <v>350</v>
      </c>
      <c r="C44" s="5" t="n">
        <v>-1500000</v>
      </c>
      <c r="D44" s="5" t="n">
        <v>-400000</v>
      </c>
    </row>
    <row r="45" spans="1:4">
      <c r="A45" s="4" t="s">
        <v>360</v>
      </c>
    </row>
    <row r="46" spans="1:4">
      <c r="A46" s="3" t="s">
        <v>346</v>
      </c>
    </row>
    <row r="47" spans="1:4">
      <c r="A47" s="4" t="s">
        <v>347</v>
      </c>
      <c r="B47" s="4" t="s">
        <v>350</v>
      </c>
      <c r="C47" s="5" t="n">
        <v>50000000</v>
      </c>
      <c r="D47" s="5" t="n">
        <v>50000000</v>
      </c>
    </row>
    <row r="48" spans="1:4">
      <c r="A48" s="4" t="s">
        <v>348</v>
      </c>
      <c r="B48" s="4" t="s">
        <v>350</v>
      </c>
      <c r="C48" s="5" t="n">
        <v>-1400000</v>
      </c>
      <c r="D48" s="5" t="n">
        <v>-300000</v>
      </c>
    </row>
    <row r="49" spans="1:4">
      <c r="A49" s="4" t="s">
        <v>361</v>
      </c>
    </row>
    <row r="50" spans="1:4">
      <c r="A50" s="3" t="s">
        <v>346</v>
      </c>
    </row>
    <row r="51" spans="1:4">
      <c r="A51" s="4" t="s">
        <v>347</v>
      </c>
      <c r="B51" s="4" t="s">
        <v>350</v>
      </c>
      <c r="C51" s="5" t="n">
        <v>25000000</v>
      </c>
      <c r="D51" s="5" t="n">
        <v>25000000</v>
      </c>
    </row>
    <row r="52" spans="1:4">
      <c r="A52" s="4" t="s">
        <v>348</v>
      </c>
      <c r="B52" s="4" t="s">
        <v>350</v>
      </c>
      <c r="C52" s="5" t="n">
        <v>-500000</v>
      </c>
      <c r="D52" s="8" t="n">
        <v>0</v>
      </c>
    </row>
    <row r="53" spans="1:4">
      <c r="A53" s="4" t="s">
        <v>362</v>
      </c>
    </row>
    <row r="54" spans="1:4">
      <c r="A54" s="3" t="s">
        <v>346</v>
      </c>
    </row>
    <row r="55" spans="1:4">
      <c r="A55" s="4" t="s">
        <v>347</v>
      </c>
      <c r="B55" s="4" t="s">
        <v>350</v>
      </c>
      <c r="C55" s="5" t="n">
        <v>50000000</v>
      </c>
    </row>
    <row r="56" spans="1:4">
      <c r="A56" s="4" t="s">
        <v>348</v>
      </c>
      <c r="B56" s="4" t="s">
        <v>350</v>
      </c>
      <c r="C56" s="8" t="n">
        <v>-1000000</v>
      </c>
    </row>
    <row r="57" spans="1:4">
      <c r="A57" t="n"/>
    </row>
    <row r="58" spans="1:4">
      <c r="A58" s="4" t="s">
        <v>350</v>
      </c>
      <c r="B58" s="4" t="s">
        <v>363</v>
      </c>
    </row>
  </sheetData>
  <mergeCells count="3">
    <mergeCell ref="A1:B1"/>
    <mergeCell ref="A57:C57"/>
    <mergeCell ref="B58:C5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4</v>
      </c>
      <c r="B1" s="2" t="s">
        <v>1</v>
      </c>
    </row>
    <row r="2" spans="1:3">
      <c r="B2" s="2" t="s">
        <v>2</v>
      </c>
      <c r="C2" s="2" t="s">
        <v>25</v>
      </c>
    </row>
    <row r="3" spans="1:3">
      <c r="A3" s="4" t="s">
        <v>365</v>
      </c>
    </row>
    <row r="4" spans="1:3">
      <c r="A4" s="3" t="s">
        <v>346</v>
      </c>
    </row>
    <row r="5" spans="1:3">
      <c r="A5" s="4" t="s">
        <v>366</v>
      </c>
      <c r="B5" s="4" t="s">
        <v>367</v>
      </c>
      <c r="C5" s="4" t="s">
        <v>367</v>
      </c>
    </row>
    <row r="6" spans="1:3">
      <c r="A6" s="4" t="s">
        <v>349</v>
      </c>
    </row>
    <row r="7" spans="1:3">
      <c r="A7" s="3" t="s">
        <v>346</v>
      </c>
    </row>
    <row r="8" spans="1:3">
      <c r="A8" s="4" t="s">
        <v>368</v>
      </c>
      <c r="B8" s="4" t="s">
        <v>369</v>
      </c>
      <c r="C8" s="4" t="s">
        <v>369</v>
      </c>
    </row>
    <row r="9" spans="1:3">
      <c r="A9" s="4" t="s">
        <v>370</v>
      </c>
      <c r="B9" s="4" t="s">
        <v>371</v>
      </c>
    </row>
    <row r="10" spans="1:3">
      <c r="A10" s="4" t="s">
        <v>372</v>
      </c>
      <c r="B10" s="4" t="s">
        <v>373</v>
      </c>
    </row>
    <row r="11" spans="1:3">
      <c r="A11" s="4" t="s">
        <v>351</v>
      </c>
    </row>
    <row r="12" spans="1:3">
      <c r="A12" s="3" t="s">
        <v>346</v>
      </c>
    </row>
    <row r="13" spans="1:3">
      <c r="A13" s="4" t="s">
        <v>368</v>
      </c>
      <c r="B13" s="4" t="s">
        <v>374</v>
      </c>
      <c r="C13" s="4" t="s">
        <v>374</v>
      </c>
    </row>
    <row r="14" spans="1:3">
      <c r="A14" s="4" t="s">
        <v>370</v>
      </c>
      <c r="B14" s="4" t="s">
        <v>371</v>
      </c>
    </row>
    <row r="15" spans="1:3">
      <c r="A15" s="4" t="s">
        <v>372</v>
      </c>
      <c r="B15" s="4" t="s">
        <v>373</v>
      </c>
    </row>
    <row r="16" spans="1:3">
      <c r="A16" s="4" t="s">
        <v>352</v>
      </c>
    </row>
    <row r="17" spans="1:3">
      <c r="A17" s="3" t="s">
        <v>346</v>
      </c>
    </row>
    <row r="18" spans="1:3">
      <c r="A18" s="4" t="s">
        <v>368</v>
      </c>
      <c r="B18" s="4" t="s">
        <v>375</v>
      </c>
      <c r="C18" s="4" t="s">
        <v>375</v>
      </c>
    </row>
    <row r="19" spans="1:3">
      <c r="A19" s="4" t="s">
        <v>370</v>
      </c>
      <c r="B19" s="4" t="s">
        <v>371</v>
      </c>
    </row>
    <row r="20" spans="1:3">
      <c r="A20" s="4" t="s">
        <v>372</v>
      </c>
      <c r="B20" s="4" t="s">
        <v>373</v>
      </c>
    </row>
    <row r="21" spans="1:3">
      <c r="A21" s="4" t="s">
        <v>353</v>
      </c>
    </row>
    <row r="22" spans="1:3">
      <c r="A22" s="3" t="s">
        <v>346</v>
      </c>
    </row>
    <row r="23" spans="1:3">
      <c r="A23" s="4" t="s">
        <v>368</v>
      </c>
      <c r="B23" s="4" t="s">
        <v>376</v>
      </c>
      <c r="C23" s="4" t="s">
        <v>376</v>
      </c>
    </row>
    <row r="24" spans="1:3">
      <c r="A24" s="4" t="s">
        <v>370</v>
      </c>
      <c r="B24" s="4" t="s">
        <v>371</v>
      </c>
    </row>
    <row r="25" spans="1:3">
      <c r="A25" s="4" t="s">
        <v>372</v>
      </c>
      <c r="B25" s="4" t="s">
        <v>373</v>
      </c>
    </row>
    <row r="26" spans="1:3">
      <c r="A26" s="4" t="s">
        <v>354</v>
      </c>
    </row>
    <row r="27" spans="1:3">
      <c r="A27" s="3" t="s">
        <v>346</v>
      </c>
    </row>
    <row r="28" spans="1:3">
      <c r="A28" s="4" t="s">
        <v>368</v>
      </c>
      <c r="B28" s="4" t="s">
        <v>304</v>
      </c>
      <c r="C28" s="4" t="s">
        <v>304</v>
      </c>
    </row>
    <row r="29" spans="1:3">
      <c r="A29" s="4" t="s">
        <v>370</v>
      </c>
      <c r="B29" s="4" t="s">
        <v>371</v>
      </c>
    </row>
    <row r="30" spans="1:3">
      <c r="A30" s="4" t="s">
        <v>372</v>
      </c>
      <c r="B30" s="4" t="s">
        <v>373</v>
      </c>
    </row>
    <row r="31" spans="1:3">
      <c r="A31" s="4" t="s">
        <v>355</v>
      </c>
    </row>
    <row r="32" spans="1:3">
      <c r="A32" s="3" t="s">
        <v>346</v>
      </c>
    </row>
    <row r="33" spans="1:3">
      <c r="A33" s="4" t="s">
        <v>368</v>
      </c>
      <c r="B33" s="4" t="s">
        <v>377</v>
      </c>
      <c r="C33" s="4" t="s">
        <v>377</v>
      </c>
    </row>
    <row r="34" spans="1:3">
      <c r="A34" s="4" t="s">
        <v>370</v>
      </c>
      <c r="B34" s="4" t="s">
        <v>371</v>
      </c>
    </row>
    <row r="35" spans="1:3">
      <c r="A35" s="4" t="s">
        <v>372</v>
      </c>
      <c r="B35" s="4" t="s">
        <v>373</v>
      </c>
    </row>
    <row r="36" spans="1:3">
      <c r="A36" s="4" t="s">
        <v>356</v>
      </c>
    </row>
    <row r="37" spans="1:3">
      <c r="A37" s="3" t="s">
        <v>346</v>
      </c>
    </row>
    <row r="38" spans="1:3">
      <c r="A38" s="4" t="s">
        <v>368</v>
      </c>
      <c r="B38" s="4" t="s">
        <v>378</v>
      </c>
      <c r="C38" s="4" t="s">
        <v>378</v>
      </c>
    </row>
    <row r="39" spans="1:3">
      <c r="A39" s="4" t="s">
        <v>370</v>
      </c>
      <c r="B39" s="4" t="s">
        <v>371</v>
      </c>
    </row>
    <row r="40" spans="1:3">
      <c r="A40" s="4" t="s">
        <v>372</v>
      </c>
      <c r="B40" s="4" t="s">
        <v>373</v>
      </c>
    </row>
    <row r="41" spans="1:3">
      <c r="A41" s="4" t="s">
        <v>357</v>
      </c>
    </row>
    <row r="42" spans="1:3">
      <c r="A42" s="3" t="s">
        <v>346</v>
      </c>
    </row>
    <row r="43" spans="1:3">
      <c r="A43" s="4" t="s">
        <v>368</v>
      </c>
      <c r="B43" s="4" t="s">
        <v>379</v>
      </c>
      <c r="C43" s="4" t="s">
        <v>379</v>
      </c>
    </row>
    <row r="44" spans="1:3">
      <c r="A44" s="4" t="s">
        <v>370</v>
      </c>
      <c r="B44" s="4" t="s">
        <v>371</v>
      </c>
    </row>
    <row r="45" spans="1:3">
      <c r="A45" s="4" t="s">
        <v>372</v>
      </c>
      <c r="B45" s="4" t="s">
        <v>373</v>
      </c>
    </row>
    <row r="46" spans="1:3">
      <c r="A46" s="4" t="s">
        <v>358</v>
      </c>
    </row>
    <row r="47" spans="1:3">
      <c r="A47" s="3" t="s">
        <v>346</v>
      </c>
    </row>
    <row r="48" spans="1:3">
      <c r="A48" s="4" t="s">
        <v>368</v>
      </c>
      <c r="B48" s="4" t="s">
        <v>380</v>
      </c>
      <c r="C48" s="4" t="s">
        <v>380</v>
      </c>
    </row>
    <row r="49" spans="1:3">
      <c r="A49" s="4" t="s">
        <v>370</v>
      </c>
      <c r="B49" s="4" t="s">
        <v>371</v>
      </c>
    </row>
    <row r="50" spans="1:3">
      <c r="A50" s="4" t="s">
        <v>372</v>
      </c>
      <c r="B50" s="4" t="s">
        <v>373</v>
      </c>
    </row>
    <row r="51" spans="1:3">
      <c r="A51" s="4" t="s">
        <v>359</v>
      </c>
    </row>
    <row r="52" spans="1:3">
      <c r="A52" s="3" t="s">
        <v>346</v>
      </c>
    </row>
    <row r="53" spans="1:3">
      <c r="A53" s="4" t="s">
        <v>368</v>
      </c>
      <c r="B53" s="4" t="s">
        <v>381</v>
      </c>
      <c r="C53" s="4" t="s">
        <v>381</v>
      </c>
    </row>
    <row r="54" spans="1:3">
      <c r="A54" s="4" t="s">
        <v>370</v>
      </c>
      <c r="B54" s="4" t="s">
        <v>371</v>
      </c>
    </row>
    <row r="55" spans="1:3">
      <c r="A55" s="4" t="s">
        <v>372</v>
      </c>
      <c r="B55" s="4" t="s">
        <v>373</v>
      </c>
    </row>
    <row r="56" spans="1:3">
      <c r="A56" s="4" t="s">
        <v>360</v>
      </c>
    </row>
    <row r="57" spans="1:3">
      <c r="A57" s="3" t="s">
        <v>346</v>
      </c>
    </row>
    <row r="58" spans="1:3">
      <c r="A58" s="4" t="s">
        <v>368</v>
      </c>
      <c r="B58" s="4" t="s">
        <v>382</v>
      </c>
      <c r="C58" s="4" t="s">
        <v>382</v>
      </c>
    </row>
    <row r="59" spans="1:3">
      <c r="A59" s="4" t="s">
        <v>370</v>
      </c>
      <c r="B59" s="4" t="s">
        <v>371</v>
      </c>
    </row>
    <row r="60" spans="1:3">
      <c r="A60" s="4" t="s">
        <v>372</v>
      </c>
      <c r="B60" s="4" t="s">
        <v>373</v>
      </c>
    </row>
    <row r="61" spans="1:3">
      <c r="A61" s="4" t="s">
        <v>361</v>
      </c>
    </row>
    <row r="62" spans="1:3">
      <c r="A62" s="3" t="s">
        <v>346</v>
      </c>
    </row>
    <row r="63" spans="1:3">
      <c r="A63" s="4" t="s">
        <v>368</v>
      </c>
      <c r="B63" s="4" t="s">
        <v>383</v>
      </c>
      <c r="C63" s="4" t="s">
        <v>383</v>
      </c>
    </row>
    <row r="64" spans="1:3">
      <c r="A64" s="4" t="s">
        <v>370</v>
      </c>
      <c r="B64" s="4" t="s">
        <v>371</v>
      </c>
    </row>
    <row r="65" spans="1:3">
      <c r="A65" s="4" t="s">
        <v>372</v>
      </c>
      <c r="B65" s="4" t="s">
        <v>373</v>
      </c>
    </row>
    <row r="66" spans="1:3">
      <c r="A66" s="4" t="s">
        <v>362</v>
      </c>
    </row>
    <row r="67" spans="1:3">
      <c r="A67" s="3" t="s">
        <v>346</v>
      </c>
    </row>
    <row r="68" spans="1:3">
      <c r="A68" s="4" t="s">
        <v>368</v>
      </c>
      <c r="B68" s="4" t="s">
        <v>384</v>
      </c>
      <c r="C68" s="4" t="s">
        <v>384</v>
      </c>
    </row>
    <row r="69" spans="1:3">
      <c r="A69" s="4" t="s">
        <v>370</v>
      </c>
      <c r="B69" s="4" t="s">
        <v>371</v>
      </c>
    </row>
    <row r="70" spans="1:3">
      <c r="A70" s="4" t="s">
        <v>372</v>
      </c>
      <c r="B70"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85</v>
      </c>
      <c r="B1" s="2" t="s">
        <v>258</v>
      </c>
      <c r="C1" s="2" t="s">
        <v>386</v>
      </c>
      <c r="D1" s="2" t="s">
        <v>291</v>
      </c>
      <c r="E1" s="2" t="s">
        <v>387</v>
      </c>
    </row>
    <row r="2" spans="1:5">
      <c r="A2" s="3" t="s">
        <v>346</v>
      </c>
    </row>
    <row r="3" spans="1:5">
      <c r="A3" s="4" t="s">
        <v>347</v>
      </c>
      <c r="B3" s="8" t="n">
        <v>800000000</v>
      </c>
      <c r="D3" s="8" t="n">
        <v>750000000</v>
      </c>
    </row>
    <row r="4" spans="1:5">
      <c r="A4" s="4" t="s">
        <v>388</v>
      </c>
    </row>
    <row r="5" spans="1:5">
      <c r="A5" s="3" t="s">
        <v>346</v>
      </c>
    </row>
    <row r="6" spans="1:5">
      <c r="A6" s="4" t="s">
        <v>389</v>
      </c>
      <c r="B6" s="5" t="n">
        <v>100000</v>
      </c>
    </row>
    <row r="7" spans="1:5">
      <c r="A7" s="4" t="s">
        <v>390</v>
      </c>
      <c r="D7" s="5" t="n">
        <v>-300000</v>
      </c>
    </row>
    <row r="8" spans="1:5">
      <c r="A8" s="4" t="s">
        <v>391</v>
      </c>
    </row>
    <row r="9" spans="1:5">
      <c r="A9" s="3" t="s">
        <v>346</v>
      </c>
    </row>
    <row r="10" spans="1:5">
      <c r="A10" s="4" t="s">
        <v>389</v>
      </c>
      <c r="B10" s="8" t="n">
        <v>100000</v>
      </c>
    </row>
    <row r="11" spans="1:5">
      <c r="A11" s="4" t="s">
        <v>390</v>
      </c>
      <c r="D11" s="8" t="n">
        <v>-300000</v>
      </c>
    </row>
    <row r="12" spans="1:5">
      <c r="A12" s="4" t="s">
        <v>392</v>
      </c>
      <c r="C12" s="12" t="n">
        <v>300000000</v>
      </c>
      <c r="E12" s="12" t="n">
        <v>3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93</v>
      </c>
      <c r="B1" s="2" t="s">
        <v>1</v>
      </c>
    </row>
    <row r="2" spans="1:3">
      <c r="B2" s="2" t="s">
        <v>2</v>
      </c>
      <c r="C2" s="2" t="s">
        <v>73</v>
      </c>
    </row>
    <row r="3" spans="1:3">
      <c r="A3" s="3" t="s">
        <v>94</v>
      </c>
    </row>
    <row r="4" spans="1:3">
      <c r="A4" s="4" t="s">
        <v>88</v>
      </c>
      <c r="B4" s="7" t="n">
        <v>169.3</v>
      </c>
      <c r="C4" s="7" t="n">
        <v>178.1</v>
      </c>
    </row>
    <row r="5" spans="1:3">
      <c r="A5" s="3" t="s">
        <v>95</v>
      </c>
    </row>
    <row r="6" spans="1:3">
      <c r="A6" s="4" t="s">
        <v>46</v>
      </c>
      <c r="B6" s="9" t="n">
        <v>91.5</v>
      </c>
      <c r="C6" s="9" t="n">
        <v>105.2</v>
      </c>
    </row>
    <row r="7" spans="1:3">
      <c r="A7" s="4" t="s">
        <v>96</v>
      </c>
      <c r="B7" s="9" t="n">
        <v>72.90000000000001</v>
      </c>
      <c r="C7" s="9" t="n">
        <v>74.09999999999999</v>
      </c>
    </row>
    <row r="8" spans="1:3">
      <c r="A8" s="4" t="s">
        <v>97</v>
      </c>
      <c r="B8" s="9" t="n">
        <v>65.8</v>
      </c>
      <c r="C8" s="5" t="n">
        <v>71</v>
      </c>
    </row>
    <row r="9" spans="1:3">
      <c r="A9" s="4" t="s">
        <v>84</v>
      </c>
      <c r="B9" s="9" t="n">
        <v>25.3</v>
      </c>
    </row>
    <row r="10" spans="1:3">
      <c r="A10" s="4" t="s">
        <v>98</v>
      </c>
      <c r="B10" s="9" t="n">
        <v>17.5</v>
      </c>
      <c r="C10" s="9" t="n">
        <v>-12.8</v>
      </c>
    </row>
    <row r="11" spans="1:3">
      <c r="A11" s="4" t="s">
        <v>99</v>
      </c>
      <c r="B11" s="9" t="n">
        <v>-8.199999999999999</v>
      </c>
      <c r="C11" s="9" t="n">
        <v>-12.8</v>
      </c>
    </row>
    <row r="12" spans="1:3">
      <c r="A12" s="4" t="s">
        <v>100</v>
      </c>
      <c r="B12" s="9" t="n">
        <v>7.2</v>
      </c>
      <c r="C12" s="9" t="n">
        <v>11.1</v>
      </c>
    </row>
    <row r="13" spans="1:3">
      <c r="A13" s="4" t="s">
        <v>101</v>
      </c>
      <c r="B13" s="9" t="n">
        <v>5.7</v>
      </c>
      <c r="C13" s="9" t="n">
        <v>6.2</v>
      </c>
    </row>
    <row r="14" spans="1:3">
      <c r="A14" s="4" t="s">
        <v>80</v>
      </c>
      <c r="B14" s="9" t="n">
        <v>1.3</v>
      </c>
    </row>
    <row r="15" spans="1:3">
      <c r="A15" s="4" t="s">
        <v>102</v>
      </c>
      <c r="B15" s="9" t="n">
        <v>2.5</v>
      </c>
      <c r="C15" s="9" t="n">
        <v>5.8</v>
      </c>
    </row>
    <row r="16" spans="1:3">
      <c r="A16" s="3" t="s">
        <v>103</v>
      </c>
    </row>
    <row r="17" spans="1:3">
      <c r="A17" s="4" t="s">
        <v>104</v>
      </c>
      <c r="B17" s="9" t="n">
        <v>-19.3</v>
      </c>
      <c r="C17" s="9" t="n">
        <v>-67.40000000000001</v>
      </c>
    </row>
    <row r="18" spans="1:3">
      <c r="A18" s="4" t="s">
        <v>29</v>
      </c>
      <c r="B18" s="5" t="n">
        <v>-16</v>
      </c>
      <c r="C18" s="9" t="n">
        <v>-3.7</v>
      </c>
    </row>
    <row r="19" spans="1:3">
      <c r="A19" s="4" t="s">
        <v>39</v>
      </c>
      <c r="B19" s="9" t="n">
        <v>-10.5</v>
      </c>
      <c r="C19" s="5" t="n">
        <v>33</v>
      </c>
    </row>
    <row r="20" spans="1:3">
      <c r="A20" s="4" t="s">
        <v>105</v>
      </c>
      <c r="B20" s="5" t="n">
        <v>-15</v>
      </c>
      <c r="C20" s="9" t="n">
        <v>28.2</v>
      </c>
    </row>
    <row r="21" spans="1:3">
      <c r="A21" s="4" t="s">
        <v>106</v>
      </c>
      <c r="B21" s="5" t="n">
        <v>390</v>
      </c>
      <c r="C21" s="5" t="n">
        <v>416</v>
      </c>
    </row>
    <row r="22" spans="1:3">
      <c r="A22" s="3" t="s">
        <v>107</v>
      </c>
    </row>
    <row r="23" spans="1:3">
      <c r="A23" s="4" t="s">
        <v>108</v>
      </c>
      <c r="B23" s="9" t="n">
        <v>-30.1</v>
      </c>
      <c r="C23" s="9" t="n">
        <v>-37.6</v>
      </c>
    </row>
    <row r="24" spans="1:3">
      <c r="A24" s="4" t="s">
        <v>109</v>
      </c>
      <c r="B24" s="9" t="n">
        <v>-1.9</v>
      </c>
      <c r="C24" s="9" t="n">
        <v>-5.8</v>
      </c>
    </row>
    <row r="25" spans="1:3">
      <c r="A25" s="4" t="s">
        <v>110</v>
      </c>
      <c r="C25" s="9" t="n">
        <v>1.7</v>
      </c>
    </row>
    <row r="26" spans="1:3">
      <c r="A26" s="4" t="s">
        <v>111</v>
      </c>
      <c r="B26" s="9" t="n">
        <v>0.2</v>
      </c>
      <c r="C26" s="9" t="n">
        <v>0.3</v>
      </c>
    </row>
    <row r="27" spans="1:3">
      <c r="A27" s="4" t="s">
        <v>112</v>
      </c>
      <c r="B27" s="9" t="n">
        <v>-31.8</v>
      </c>
      <c r="C27" s="9" t="n">
        <v>-41.4</v>
      </c>
    </row>
    <row r="28" spans="1:3">
      <c r="A28" s="3" t="s">
        <v>113</v>
      </c>
    </row>
    <row r="29" spans="1:3">
      <c r="A29" s="4" t="s">
        <v>114</v>
      </c>
      <c r="B29" s="9" t="n">
        <v>-491.2</v>
      </c>
    </row>
    <row r="30" spans="1:3">
      <c r="A30" s="4" t="s">
        <v>115</v>
      </c>
      <c r="B30" s="5" t="n">
        <v>470</v>
      </c>
    </row>
    <row r="31" spans="1:3">
      <c r="A31" s="4" t="s">
        <v>116</v>
      </c>
      <c r="B31" s="9" t="n">
        <v>-296.3</v>
      </c>
      <c r="C31" s="9" t="n">
        <v>-249.8</v>
      </c>
    </row>
    <row r="32" spans="1:3">
      <c r="A32" s="4" t="s">
        <v>117</v>
      </c>
      <c r="B32" s="9" t="n">
        <v>-110.2</v>
      </c>
      <c r="C32" s="9" t="n">
        <v>-88.40000000000001</v>
      </c>
    </row>
    <row r="33" spans="1:3">
      <c r="A33" s="4" t="s">
        <v>118</v>
      </c>
      <c r="B33" s="5" t="n">
        <v>-80</v>
      </c>
      <c r="C33" s="9" t="n">
        <v>-64.7</v>
      </c>
    </row>
    <row r="34" spans="1:3">
      <c r="A34" s="4" t="s">
        <v>119</v>
      </c>
      <c r="B34" s="9" t="n">
        <v>22.5</v>
      </c>
      <c r="C34" s="9" t="n">
        <v>34.6</v>
      </c>
    </row>
    <row r="35" spans="1:3">
      <c r="A35" s="4" t="s">
        <v>99</v>
      </c>
      <c r="B35" s="9" t="n">
        <v>8.199999999999999</v>
      </c>
      <c r="C35" s="9" t="n">
        <v>12.8</v>
      </c>
    </row>
    <row r="36" spans="1:3">
      <c r="A36" s="4" t="s">
        <v>120</v>
      </c>
      <c r="B36" s="9" t="n">
        <v>-7.7</v>
      </c>
      <c r="C36" s="5" t="n">
        <v>-1</v>
      </c>
    </row>
    <row r="37" spans="1:3">
      <c r="A37" s="4" t="s">
        <v>121</v>
      </c>
      <c r="B37" s="9" t="n">
        <v>-0.5</v>
      </c>
      <c r="C37" s="9" t="n">
        <v>-1.1</v>
      </c>
    </row>
    <row r="38" spans="1:3">
      <c r="A38" s="4" t="s">
        <v>122</v>
      </c>
      <c r="B38" s="9" t="n">
        <v>-485.2</v>
      </c>
      <c r="C38" s="9" t="n">
        <v>-357.6</v>
      </c>
    </row>
    <row r="39" spans="1:3">
      <c r="A39" s="4" t="s">
        <v>123</v>
      </c>
      <c r="B39" s="9" t="n">
        <v>12.4</v>
      </c>
      <c r="C39" s="9" t="n">
        <v>6.4</v>
      </c>
    </row>
    <row r="40" spans="1:3">
      <c r="A40" s="4" t="s">
        <v>124</v>
      </c>
      <c r="B40" s="9" t="n">
        <v>-114.6</v>
      </c>
      <c r="C40" s="9" t="n">
        <v>23.4</v>
      </c>
    </row>
    <row r="41" spans="1:3">
      <c r="A41" s="4" t="s">
        <v>125</v>
      </c>
      <c r="B41" s="5" t="n">
        <v>263</v>
      </c>
      <c r="C41" s="9" t="n">
        <v>184.7</v>
      </c>
    </row>
    <row r="42" spans="1:3">
      <c r="A42" s="4" t="s">
        <v>126</v>
      </c>
      <c r="B42" s="9" t="n">
        <v>148.4</v>
      </c>
      <c r="C42" s="9" t="n">
        <v>208.1</v>
      </c>
    </row>
    <row r="43" spans="1:3">
      <c r="A43" s="3" t="s">
        <v>127</v>
      </c>
    </row>
    <row r="44" spans="1:3">
      <c r="A44" s="4" t="s">
        <v>128</v>
      </c>
      <c r="B44" s="9" t="n">
        <v>75.40000000000001</v>
      </c>
      <c r="C44" s="9" t="n">
        <v>103.3</v>
      </c>
    </row>
    <row r="45" spans="1:3">
      <c r="A45" s="4" t="s">
        <v>129</v>
      </c>
      <c r="B45" s="8" t="n">
        <v>5</v>
      </c>
      <c r="C45" s="7" t="n">
        <v>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393</v>
      </c>
      <c r="B1" s="2" t="s">
        <v>1</v>
      </c>
      <c r="C1" s="2" t="s">
        <v>394</v>
      </c>
    </row>
    <row r="2" spans="1:3">
      <c r="B2" s="2" t="s">
        <v>395</v>
      </c>
      <c r="C2" s="2" t="s">
        <v>396</v>
      </c>
    </row>
    <row r="3" spans="1:3">
      <c r="A3" s="3" t="s">
        <v>397</v>
      </c>
    </row>
    <row r="4" spans="1:3">
      <c r="A4" s="4" t="s">
        <v>347</v>
      </c>
      <c r="B4" s="8" t="n">
        <v>800000000</v>
      </c>
      <c r="C4" s="8" t="n">
        <v>750000000</v>
      </c>
    </row>
    <row r="5" spans="1:3">
      <c r="A5" s="4" t="s">
        <v>398</v>
      </c>
      <c r="B5" s="5" t="n">
        <v>32900000</v>
      </c>
      <c r="C5" s="5" t="n">
        <v>15400000</v>
      </c>
    </row>
    <row r="6" spans="1:3">
      <c r="A6" s="4" t="s">
        <v>197</v>
      </c>
    </row>
    <row r="7" spans="1:3">
      <c r="A7" s="3" t="s">
        <v>397</v>
      </c>
    </row>
    <row r="8" spans="1:3">
      <c r="A8" s="4" t="s">
        <v>398</v>
      </c>
      <c r="B8" s="5" t="n">
        <v>-1400000</v>
      </c>
      <c r="C8" s="5" t="n">
        <v>-700000</v>
      </c>
    </row>
    <row r="9" spans="1:3">
      <c r="A9" s="4" t="s">
        <v>399</v>
      </c>
    </row>
    <row r="10" spans="1:3">
      <c r="A10" s="3" t="s">
        <v>397</v>
      </c>
    </row>
    <row r="11" spans="1:3">
      <c r="A11" s="4" t="s">
        <v>347</v>
      </c>
      <c r="B11" s="8" t="n">
        <v>9200000</v>
      </c>
      <c r="C11" s="8" t="n">
        <v>11300000</v>
      </c>
    </row>
    <row r="12" spans="1:3">
      <c r="A12" s="4" t="s">
        <v>400</v>
      </c>
      <c r="B12" s="5" t="n">
        <v>5000</v>
      </c>
      <c r="C12" s="5" t="n">
        <v>6200</v>
      </c>
    </row>
    <row r="13" spans="1:3">
      <c r="A13" s="4" t="s">
        <v>398</v>
      </c>
      <c r="B13" s="8" t="n">
        <v>-1400000</v>
      </c>
      <c r="C13" s="8" t="n">
        <v>-700000</v>
      </c>
    </row>
    <row r="14" spans="1:3">
      <c r="A14" s="4" t="s">
        <v>401</v>
      </c>
    </row>
    <row r="15" spans="1:3">
      <c r="A15" s="3" t="s">
        <v>397</v>
      </c>
    </row>
    <row r="16" spans="1:3">
      <c r="A16" s="4" t="s">
        <v>347</v>
      </c>
      <c r="B16" s="8" t="n">
        <v>300000</v>
      </c>
      <c r="C16" s="8" t="n">
        <v>200000</v>
      </c>
    </row>
    <row r="17" spans="1:3">
      <c r="A17" s="4" t="s">
        <v>402</v>
      </c>
      <c r="B17" s="5" t="n">
        <v>100000</v>
      </c>
      <c r="C17" s="5" t="n">
        <v>60000</v>
      </c>
    </row>
    <row r="18" spans="1:3">
      <c r="A18" s="4" t="s">
        <v>398</v>
      </c>
      <c r="B18" s="8" t="n">
        <v>0</v>
      </c>
      <c r="C18" s="8"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32.9</v>
      </c>
      <c r="C3" s="7" t="n">
        <v>-15.4</v>
      </c>
    </row>
    <row r="4" spans="1:3">
      <c r="A4" s="4" t="s">
        <v>406</v>
      </c>
    </row>
    <row r="5" spans="1:3">
      <c r="A5" s="3" t="s">
        <v>404</v>
      </c>
    </row>
    <row r="6" spans="1:3">
      <c r="A6" s="4" t="s">
        <v>407</v>
      </c>
      <c r="B6" s="9" t="n">
        <v>0.1</v>
      </c>
    </row>
    <row r="7" spans="1:3">
      <c r="A7" s="4" t="s">
        <v>408</v>
      </c>
    </row>
    <row r="8" spans="1:3">
      <c r="A8" s="3" t="s">
        <v>404</v>
      </c>
    </row>
    <row r="9" spans="1:3">
      <c r="A9" s="4" t="s">
        <v>409</v>
      </c>
      <c r="C9" s="9" t="n">
        <v>-0.3</v>
      </c>
    </row>
    <row r="10" spans="1:3">
      <c r="A10" s="4" t="s">
        <v>197</v>
      </c>
    </row>
    <row r="11" spans="1:3">
      <c r="A11" s="3" t="s">
        <v>404</v>
      </c>
    </row>
    <row r="12" spans="1:3">
      <c r="A12" s="4" t="s">
        <v>405</v>
      </c>
      <c r="B12" s="9" t="n">
        <v>1.4</v>
      </c>
      <c r="C12" s="9" t="n">
        <v>0.7</v>
      </c>
    </row>
    <row r="13" spans="1:3">
      <c r="A13" s="4" t="s">
        <v>410</v>
      </c>
    </row>
    <row r="14" spans="1:3">
      <c r="A14" s="3" t="s">
        <v>404</v>
      </c>
    </row>
    <row r="15" spans="1:3">
      <c r="A15" s="4" t="s">
        <v>409</v>
      </c>
      <c r="B15" s="5" t="n">
        <v>-1</v>
      </c>
      <c r="C15" s="9" t="n">
        <v>-0.6</v>
      </c>
    </row>
    <row r="16" spans="1:3">
      <c r="A16" s="4" t="s">
        <v>411</v>
      </c>
    </row>
    <row r="17" spans="1:3">
      <c r="A17" s="3" t="s">
        <v>404</v>
      </c>
    </row>
    <row r="18" spans="1:3">
      <c r="A18" s="4" t="s">
        <v>409</v>
      </c>
      <c r="B18" s="9" t="n">
        <v>-1.4</v>
      </c>
      <c r="C18" s="9" t="n">
        <v>-0.7</v>
      </c>
    </row>
    <row r="19" spans="1:3">
      <c r="A19" s="4" t="s">
        <v>412</v>
      </c>
    </row>
    <row r="20" spans="1:3">
      <c r="A20" s="3" t="s">
        <v>404</v>
      </c>
    </row>
    <row r="21" spans="1:3">
      <c r="A21" s="4" t="s">
        <v>409</v>
      </c>
      <c r="B21" s="5" t="n">
        <v>0</v>
      </c>
    </row>
    <row r="22" spans="1:3">
      <c r="A22" s="4" t="s">
        <v>413</v>
      </c>
    </row>
    <row r="23" spans="1:3">
      <c r="A23" s="3" t="s">
        <v>404</v>
      </c>
    </row>
    <row r="24" spans="1:3">
      <c r="A24" s="4" t="s">
        <v>409</v>
      </c>
      <c r="B24" s="9" t="n">
        <v>-1.8</v>
      </c>
    </row>
    <row r="25" spans="1:3">
      <c r="A25" s="4" t="s">
        <v>414</v>
      </c>
    </row>
    <row r="26" spans="1:3">
      <c r="A26" s="3" t="s">
        <v>404</v>
      </c>
    </row>
    <row r="27" spans="1:3">
      <c r="A27" s="4" t="s">
        <v>409</v>
      </c>
      <c r="B27" s="7" t="n">
        <v>-31.6</v>
      </c>
      <c r="C27" s="7" t="n">
        <v>-14.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v>
      </c>
      <c r="C1" s="2" t="s">
        <v>25</v>
      </c>
    </row>
    <row r="2" spans="1:3">
      <c r="A2" s="4" t="s">
        <v>410</v>
      </c>
    </row>
    <row r="3" spans="1:3">
      <c r="A3" s="3" t="s">
        <v>404</v>
      </c>
    </row>
    <row r="4" spans="1:3">
      <c r="A4" s="4" t="s">
        <v>409</v>
      </c>
      <c r="B4" s="8" t="n">
        <v>-1</v>
      </c>
      <c r="C4" s="7" t="n">
        <v>-0.6</v>
      </c>
    </row>
    <row r="5" spans="1:3">
      <c r="A5" s="4" t="s">
        <v>416</v>
      </c>
    </row>
    <row r="6" spans="1:3">
      <c r="A6" s="3" t="s">
        <v>404</v>
      </c>
    </row>
    <row r="7" spans="1:3">
      <c r="A7" s="4" t="s">
        <v>409</v>
      </c>
      <c r="B7" s="9" t="n">
        <v>-0.4</v>
      </c>
      <c r="C7" s="7" t="n">
        <v>-0.1</v>
      </c>
    </row>
    <row r="8" spans="1:3">
      <c r="A8" s="4" t="s">
        <v>413</v>
      </c>
    </row>
    <row r="9" spans="1:3">
      <c r="A9" s="3" t="s">
        <v>404</v>
      </c>
    </row>
    <row r="10" spans="1:3">
      <c r="A10" s="4" t="s">
        <v>409</v>
      </c>
      <c r="B10" s="9" t="n">
        <v>-1.8</v>
      </c>
    </row>
    <row r="11" spans="1:3">
      <c r="A11" s="4" t="s">
        <v>417</v>
      </c>
    </row>
    <row r="12" spans="1:3">
      <c r="A12" s="3" t="s">
        <v>404</v>
      </c>
    </row>
    <row r="13" spans="1:3">
      <c r="A13" s="4" t="s">
        <v>409</v>
      </c>
      <c r="B13" s="7" t="n">
        <v>-2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72</v>
      </c>
      <c r="D1" s="2" t="s">
        <v>1</v>
      </c>
    </row>
    <row r="2" spans="1:5">
      <c r="B2" s="2" t="s">
        <v>2</v>
      </c>
      <c r="C2" s="2" t="s">
        <v>73</v>
      </c>
      <c r="D2" s="2" t="s">
        <v>2</v>
      </c>
      <c r="E2" s="2" t="s">
        <v>73</v>
      </c>
    </row>
    <row r="3" spans="1:5">
      <c r="A3" s="3" t="s">
        <v>404</v>
      </c>
    </row>
    <row r="4" spans="1:5">
      <c r="A4" s="4" t="s">
        <v>419</v>
      </c>
      <c r="D4" s="7" t="n">
        <v>-17.5</v>
      </c>
      <c r="E4" s="7" t="n">
        <v>12.8</v>
      </c>
    </row>
    <row r="5" spans="1:5">
      <c r="A5" s="4" t="s">
        <v>420</v>
      </c>
    </row>
    <row r="6" spans="1:5">
      <c r="A6" s="3" t="s">
        <v>404</v>
      </c>
    </row>
    <row r="7" spans="1:5">
      <c r="A7" s="4" t="s">
        <v>419</v>
      </c>
      <c r="B7" s="8" t="n">
        <v>-10</v>
      </c>
      <c r="C7" s="7" t="n">
        <v>4.6</v>
      </c>
      <c r="D7" s="7" t="n">
        <v>-17.2</v>
      </c>
      <c r="E7" s="7" t="n">
        <v>11.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421</v>
      </c>
      <c r="B1" s="2" t="s">
        <v>72</v>
      </c>
      <c r="D1" s="2" t="s">
        <v>1</v>
      </c>
    </row>
    <row r="2" spans="1:5">
      <c r="B2" s="2" t="s">
        <v>2</v>
      </c>
      <c r="C2" s="2" t="s">
        <v>73</v>
      </c>
      <c r="D2" s="2" t="s">
        <v>2</v>
      </c>
      <c r="E2" s="2" t="s">
        <v>73</v>
      </c>
    </row>
    <row r="3" spans="1:5">
      <c r="A3" s="3" t="s">
        <v>422</v>
      </c>
    </row>
    <row r="4" spans="1:5">
      <c r="A4" s="4" t="s">
        <v>423</v>
      </c>
      <c r="B4" s="7" t="n">
        <v>73.7</v>
      </c>
      <c r="C4" s="7" t="n">
        <v>86.7</v>
      </c>
      <c r="D4" s="7" t="n">
        <v>83.59999999999999</v>
      </c>
      <c r="E4" s="7" t="n">
        <v>90.5</v>
      </c>
    </row>
    <row r="5" spans="1:5">
      <c r="A5" s="4" t="s">
        <v>424</v>
      </c>
      <c r="B5" s="9" t="n">
        <v>-7.7</v>
      </c>
      <c r="C5" s="9" t="n">
        <v>-7.9</v>
      </c>
      <c r="D5" s="5" t="n">
        <v>-24</v>
      </c>
      <c r="E5" s="5" t="n">
        <v>-27</v>
      </c>
    </row>
    <row r="6" spans="1:5">
      <c r="A6" s="4" t="s">
        <v>425</v>
      </c>
      <c r="B6" s="5" t="n">
        <v>5</v>
      </c>
      <c r="C6" s="9" t="n">
        <v>7.2</v>
      </c>
      <c r="D6" s="9" t="n">
        <v>16.2</v>
      </c>
      <c r="E6" s="5" t="n">
        <v>20</v>
      </c>
    </row>
    <row r="7" spans="1:5">
      <c r="A7" s="4" t="s">
        <v>426</v>
      </c>
      <c r="B7" s="9" t="n">
        <v>10.8</v>
      </c>
      <c r="C7" s="9" t="n">
        <v>-0.7</v>
      </c>
      <c r="D7" s="9" t="n">
        <v>5.8</v>
      </c>
      <c r="E7" s="9" t="n">
        <v>1.5</v>
      </c>
    </row>
    <row r="8" spans="1:5">
      <c r="A8" s="4" t="s">
        <v>427</v>
      </c>
      <c r="B8" s="9" t="n">
        <v>0.1</v>
      </c>
      <c r="C8" s="9" t="n">
        <v>0.1</v>
      </c>
      <c r="D8" s="9" t="n">
        <v>0.3</v>
      </c>
      <c r="E8" s="9" t="n">
        <v>0.4</v>
      </c>
    </row>
    <row r="9" spans="1:5">
      <c r="A9" s="4" t="s">
        <v>428</v>
      </c>
      <c r="B9" s="7" t="n">
        <v>81.90000000000001</v>
      </c>
      <c r="C9" s="7" t="n">
        <v>85.40000000000001</v>
      </c>
      <c r="D9" s="7" t="n">
        <v>81.90000000000001</v>
      </c>
      <c r="E9" s="7" t="n">
        <v>85.40000000000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9</v>
      </c>
      <c r="B1" s="2" t="s">
        <v>72</v>
      </c>
      <c r="D1" s="2" t="s">
        <v>1</v>
      </c>
    </row>
    <row r="2" spans="1:6">
      <c r="B2" s="2" t="s">
        <v>2</v>
      </c>
      <c r="C2" s="2" t="s">
        <v>73</v>
      </c>
      <c r="D2" s="2" t="s">
        <v>2</v>
      </c>
      <c r="E2" s="2" t="s">
        <v>73</v>
      </c>
      <c r="F2" s="2" t="s">
        <v>25</v>
      </c>
    </row>
    <row r="3" spans="1:6">
      <c r="A3" s="3" t="s">
        <v>422</v>
      </c>
    </row>
    <row r="4" spans="1:6">
      <c r="A4" s="4" t="s">
        <v>430</v>
      </c>
      <c r="B4" s="8" t="n">
        <v>25</v>
      </c>
      <c r="C4" s="7" t="n">
        <v>23.2</v>
      </c>
      <c r="D4" s="8" t="n">
        <v>25</v>
      </c>
      <c r="E4" s="7" t="n">
        <v>23.2</v>
      </c>
      <c r="F4" s="8" t="n">
        <v>24</v>
      </c>
    </row>
    <row r="5" spans="1:6">
      <c r="A5" s="4" t="s">
        <v>431</v>
      </c>
      <c r="B5" s="9" t="n">
        <v>56.9</v>
      </c>
      <c r="C5" s="9" t="n">
        <v>62.2</v>
      </c>
      <c r="D5" s="9" t="n">
        <v>56.9</v>
      </c>
      <c r="E5" s="9" t="n">
        <v>62.2</v>
      </c>
      <c r="F5" s="7" t="n">
        <v>59.6</v>
      </c>
    </row>
    <row r="6" spans="1:6">
      <c r="A6" s="4" t="s">
        <v>426</v>
      </c>
      <c r="B6" s="7" t="n">
        <v>10.8</v>
      </c>
      <c r="C6" s="7" t="n">
        <v>-0.7</v>
      </c>
      <c r="D6" s="7" t="n">
        <v>5.8</v>
      </c>
      <c r="E6" s="7" t="n">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432</v>
      </c>
      <c r="B1" s="2" t="s">
        <v>2</v>
      </c>
      <c r="C1" s="2" t="s">
        <v>25</v>
      </c>
      <c r="D1" s="2" t="s">
        <v>73</v>
      </c>
    </row>
    <row r="2" spans="1:4">
      <c r="A2" s="3" t="s">
        <v>433</v>
      </c>
    </row>
    <row r="3" spans="1:4">
      <c r="A3" s="4" t="s">
        <v>434</v>
      </c>
      <c r="B3" s="7" t="n">
        <v>22.5</v>
      </c>
      <c r="C3" s="7" t="n">
        <v>20.6</v>
      </c>
    </row>
    <row r="4" spans="1:4">
      <c r="A4" s="4" t="s">
        <v>435</v>
      </c>
      <c r="B4" s="5" t="n">
        <v>54</v>
      </c>
      <c r="C4" s="7" t="n">
        <v>48.7</v>
      </c>
    </row>
    <row r="5" spans="1:4">
      <c r="A5" s="4" t="s">
        <v>436</v>
      </c>
    </row>
    <row r="6" spans="1:4">
      <c r="A6" s="3" t="s">
        <v>433</v>
      </c>
    </row>
    <row r="7" spans="1:4">
      <c r="A7" s="4" t="s">
        <v>434</v>
      </c>
      <c r="B7" s="9" t="n">
        <v>22.5</v>
      </c>
      <c r="D7" s="7" t="n">
        <v>20.1</v>
      </c>
    </row>
    <row r="8" spans="1:4">
      <c r="A8" s="4" t="s">
        <v>435</v>
      </c>
      <c r="B8" s="5" t="n">
        <v>54</v>
      </c>
      <c r="D8" s="9" t="n">
        <v>47.9</v>
      </c>
    </row>
    <row r="9" spans="1:4">
      <c r="A9" s="4" t="s">
        <v>437</v>
      </c>
    </row>
    <row r="10" spans="1:4">
      <c r="A10" s="3" t="s">
        <v>433</v>
      </c>
    </row>
    <row r="11" spans="1:4">
      <c r="A11" s="4" t="s">
        <v>434</v>
      </c>
      <c r="B11" s="8" t="n">
        <v>0</v>
      </c>
      <c r="D11" s="7" t="n">
        <v>1.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72</v>
      </c>
      <c r="D1" s="2" t="s">
        <v>1</v>
      </c>
    </row>
    <row r="2" spans="1:5">
      <c r="B2" s="2" t="s">
        <v>2</v>
      </c>
      <c r="C2" s="2" t="s">
        <v>73</v>
      </c>
      <c r="D2" s="2" t="s">
        <v>2</v>
      </c>
      <c r="E2" s="2" t="s">
        <v>73</v>
      </c>
    </row>
    <row r="3" spans="1:5">
      <c r="A3" s="3" t="s">
        <v>433</v>
      </c>
    </row>
    <row r="4" spans="1:5">
      <c r="A4" s="4" t="s">
        <v>423</v>
      </c>
      <c r="B4" s="7" t="n">
        <v>74.7</v>
      </c>
      <c r="C4" s="7" t="n">
        <v>66.8</v>
      </c>
      <c r="D4" s="8" t="n">
        <v>69</v>
      </c>
      <c r="E4" s="7" t="n">
        <v>63.6</v>
      </c>
    </row>
    <row r="5" spans="1:5">
      <c r="A5" s="4" t="s">
        <v>439</v>
      </c>
      <c r="B5" s="9" t="n">
        <v>7.2</v>
      </c>
      <c r="C5" s="9" t="n">
        <v>6.3</v>
      </c>
      <c r="D5" s="9" t="n">
        <v>23.7</v>
      </c>
      <c r="E5" s="9" t="n">
        <v>20.1</v>
      </c>
    </row>
    <row r="6" spans="1:5">
      <c r="A6" s="4" t="s">
        <v>440</v>
      </c>
      <c r="B6" s="9" t="n">
        <v>-5.4</v>
      </c>
      <c r="C6" s="9" t="n">
        <v>-5.1</v>
      </c>
      <c r="D6" s="9" t="n">
        <v>-16.2</v>
      </c>
      <c r="E6" s="9" t="n">
        <v>-15.7</v>
      </c>
    </row>
    <row r="7" spans="1:5">
      <c r="A7" s="4" t="s">
        <v>428</v>
      </c>
      <c r="B7" s="7" t="n">
        <v>76.5</v>
      </c>
      <c r="C7" s="8" t="n">
        <v>68</v>
      </c>
      <c r="D7" s="7" t="n">
        <v>76.5</v>
      </c>
      <c r="E7" s="8" t="n">
        <v>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441</v>
      </c>
      <c r="B1" s="2" t="s">
        <v>232</v>
      </c>
      <c r="C1" s="2" t="s">
        <v>2</v>
      </c>
      <c r="D1" s="2" t="s">
        <v>73</v>
      </c>
      <c r="E1" s="2" t="s">
        <v>2</v>
      </c>
      <c r="F1" s="2" t="s">
        <v>73</v>
      </c>
    </row>
    <row r="2" spans="1:6">
      <c r="A2" s="3" t="s">
        <v>442</v>
      </c>
    </row>
    <row r="3" spans="1:6">
      <c r="A3" s="4" t="s">
        <v>443</v>
      </c>
      <c r="C3" s="7" t="n">
        <v>-2.8</v>
      </c>
      <c r="D3" s="7" t="n">
        <v>-1.6</v>
      </c>
      <c r="E3" s="7" t="n">
        <v>-1.9</v>
      </c>
      <c r="F3" s="7" t="n">
        <v>-3.4</v>
      </c>
    </row>
    <row r="4" spans="1:6">
      <c r="A4" s="4" t="s">
        <v>444</v>
      </c>
      <c r="C4" s="9" t="n">
        <v>-0.7</v>
      </c>
      <c r="D4" s="9" t="n">
        <v>0.2</v>
      </c>
      <c r="E4" s="9" t="n">
        <v>-0.4</v>
      </c>
      <c r="F4" s="9" t="n">
        <v>1.7</v>
      </c>
    </row>
    <row r="5" spans="1:6">
      <c r="A5" s="4" t="s">
        <v>445</v>
      </c>
      <c r="C5" s="9" t="n">
        <v>-0.3</v>
      </c>
      <c r="D5" s="5" t="n">
        <v>0</v>
      </c>
      <c r="E5" s="5" t="n">
        <v>-1</v>
      </c>
      <c r="F5" s="5" t="n">
        <v>-1</v>
      </c>
    </row>
    <row r="6" spans="1:6">
      <c r="A6" s="4" t="s">
        <v>446</v>
      </c>
      <c r="C6" s="9" t="n">
        <v>-0.1</v>
      </c>
      <c r="E6" s="9" t="n">
        <v>0.8</v>
      </c>
      <c r="F6" s="9" t="n">
        <v>-0.5</v>
      </c>
    </row>
    <row r="7" spans="1:6">
      <c r="A7" s="4" t="s">
        <v>447</v>
      </c>
      <c r="D7" s="9" t="n">
        <v>0.7</v>
      </c>
      <c r="F7" s="9" t="n">
        <v>2.1</v>
      </c>
    </row>
    <row r="8" spans="1:6">
      <c r="A8" s="4" t="s">
        <v>448</v>
      </c>
      <c r="D8" s="5" t="n">
        <v>2</v>
      </c>
      <c r="F8" s="5" t="n">
        <v>2</v>
      </c>
    </row>
    <row r="9" spans="1:6">
      <c r="A9" s="4" t="s">
        <v>449</v>
      </c>
      <c r="D9" s="5" t="n">
        <v>-2</v>
      </c>
      <c r="F9" s="5" t="n">
        <v>-2</v>
      </c>
    </row>
    <row r="10" spans="1:6">
      <c r="A10" s="4" t="s">
        <v>450</v>
      </c>
      <c r="D10" s="9" t="n">
        <v>-0.3</v>
      </c>
      <c r="F10" s="9" t="n">
        <v>-1.4</v>
      </c>
    </row>
    <row r="11" spans="1:6">
      <c r="A11" s="4" t="s">
        <v>451</v>
      </c>
      <c r="B11" s="7" t="n">
        <v>-22.7</v>
      </c>
      <c r="D11" s="9" t="n">
        <v>-0.3</v>
      </c>
      <c r="E11" s="9" t="n">
        <v>-0.2</v>
      </c>
      <c r="F11" s="9" t="n">
        <v>-0.3</v>
      </c>
    </row>
    <row r="12" spans="1:6">
      <c r="A12" s="4" t="s">
        <v>102</v>
      </c>
      <c r="C12" s="9" t="n">
        <v>-0.3</v>
      </c>
      <c r="D12" s="9" t="n">
        <v>-0.4</v>
      </c>
      <c r="E12" s="9" t="n">
        <v>-0.9</v>
      </c>
      <c r="F12" s="9" t="n">
        <v>-0.2</v>
      </c>
    </row>
    <row r="13" spans="1:6">
      <c r="A13" s="4" t="s">
        <v>269</v>
      </c>
      <c r="C13" s="7" t="n">
        <v>-4.2</v>
      </c>
      <c r="D13" s="7" t="n">
        <v>-1.7</v>
      </c>
      <c r="E13" s="7" t="n">
        <v>-3.6</v>
      </c>
      <c r="F13" s="8" t="n">
        <v>-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452</v>
      </c>
      <c r="B1" s="2" t="s">
        <v>2</v>
      </c>
      <c r="C1" s="2" t="s">
        <v>25</v>
      </c>
    </row>
    <row r="2" spans="1:3">
      <c r="A2" s="3" t="s">
        <v>453</v>
      </c>
    </row>
    <row r="3" spans="1:3">
      <c r="A3" s="4" t="s">
        <v>454</v>
      </c>
      <c r="B3" s="7" t="n">
        <v>30.8</v>
      </c>
      <c r="C3" s="7" t="n">
        <v>50.9</v>
      </c>
    </row>
    <row r="4" spans="1:3">
      <c r="A4" s="4" t="s">
        <v>455</v>
      </c>
      <c r="B4" s="9" t="n">
        <v>25.5</v>
      </c>
      <c r="C4" s="9" t="n">
        <v>25.5</v>
      </c>
    </row>
    <row r="5" spans="1:3">
      <c r="A5" s="4" t="s">
        <v>456</v>
      </c>
      <c r="B5" s="9" t="n">
        <v>11.8</v>
      </c>
      <c r="C5" s="9" t="n">
        <v>13.2</v>
      </c>
    </row>
    <row r="6" spans="1:3">
      <c r="A6" s="4" t="s">
        <v>457</v>
      </c>
      <c r="B6" s="9" t="n">
        <v>11.5</v>
      </c>
      <c r="C6" s="9" t="n">
        <v>8.5</v>
      </c>
    </row>
    <row r="7" spans="1:3">
      <c r="A7" s="4" t="s">
        <v>458</v>
      </c>
      <c r="B7" s="9" t="n">
        <v>10.1</v>
      </c>
      <c r="C7" s="9" t="n">
        <v>16.2</v>
      </c>
    </row>
    <row r="8" spans="1:3">
      <c r="A8" s="4" t="s">
        <v>268</v>
      </c>
      <c r="B8" s="9" t="n">
        <v>2.7</v>
      </c>
      <c r="C8" s="9" t="n">
        <v>0.8</v>
      </c>
    </row>
    <row r="9" spans="1:3">
      <c r="A9" s="4" t="s">
        <v>459</v>
      </c>
      <c r="B9" s="9" t="n">
        <v>0.6</v>
      </c>
      <c r="C9" s="9" t="n">
        <v>5.2</v>
      </c>
    </row>
    <row r="10" spans="1:3">
      <c r="A10" s="4" t="s">
        <v>460</v>
      </c>
      <c r="B10" s="9" t="n">
        <v>0.5</v>
      </c>
    </row>
    <row r="11" spans="1:3">
      <c r="A11" s="4" t="s">
        <v>461</v>
      </c>
      <c r="B11" s="9" t="n">
        <v>11.5</v>
      </c>
      <c r="C11" s="9" t="n">
        <v>11.4</v>
      </c>
    </row>
    <row r="12" spans="1:3">
      <c r="A12" s="4" t="s">
        <v>269</v>
      </c>
      <c r="B12" s="8" t="n">
        <v>105</v>
      </c>
      <c r="C12" s="7" t="n">
        <v>13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462</v>
      </c>
      <c r="B1" s="2" t="s">
        <v>72</v>
      </c>
      <c r="D1" s="2" t="s">
        <v>1</v>
      </c>
    </row>
    <row r="2" spans="1:5">
      <c r="B2" s="2" t="s">
        <v>2</v>
      </c>
      <c r="C2" s="2" t="s">
        <v>73</v>
      </c>
      <c r="D2" s="2" t="s">
        <v>2</v>
      </c>
      <c r="E2" s="2" t="s">
        <v>73</v>
      </c>
    </row>
    <row r="3" spans="1:5">
      <c r="A3" s="4" t="s">
        <v>463</v>
      </c>
    </row>
    <row r="4" spans="1:5">
      <c r="A4" s="3" t="s">
        <v>464</v>
      </c>
    </row>
    <row r="5" spans="1:5">
      <c r="A5" s="4" t="s">
        <v>465</v>
      </c>
      <c r="B5" s="7" t="n">
        <v>3.6</v>
      </c>
      <c r="C5" s="7" t="n">
        <v>3.3</v>
      </c>
      <c r="D5" s="7" t="n">
        <v>10.8</v>
      </c>
      <c r="E5" s="7" t="n">
        <v>9.9</v>
      </c>
    </row>
    <row r="6" spans="1:5">
      <c r="A6" s="4" t="s">
        <v>466</v>
      </c>
      <c r="B6" s="9" t="n">
        <v>1.3</v>
      </c>
      <c r="C6" s="9" t="n">
        <v>1.3</v>
      </c>
      <c r="D6" s="9" t="n">
        <v>3.9</v>
      </c>
      <c r="E6" s="9" t="n">
        <v>3.8</v>
      </c>
    </row>
    <row r="7" spans="1:5">
      <c r="A7" s="4" t="s">
        <v>467</v>
      </c>
      <c r="B7" s="9" t="n">
        <v>-2.1</v>
      </c>
      <c r="C7" s="9" t="n">
        <v>-1.9</v>
      </c>
      <c r="D7" s="9" t="n">
        <v>-6.3</v>
      </c>
      <c r="E7" s="9" t="n">
        <v>-5.7</v>
      </c>
    </row>
    <row r="8" spans="1:5">
      <c r="A8" s="4" t="s">
        <v>468</v>
      </c>
      <c r="B8" s="5" t="n">
        <v>0</v>
      </c>
      <c r="C8" s="5" t="n">
        <v>0</v>
      </c>
      <c r="D8" s="5" t="n">
        <v>0</v>
      </c>
      <c r="E8" s="5" t="n">
        <v>0</v>
      </c>
    </row>
    <row r="9" spans="1:5">
      <c r="A9" s="4" t="s">
        <v>469</v>
      </c>
      <c r="B9" s="9" t="n">
        <v>-0.1</v>
      </c>
      <c r="D9" s="9" t="n">
        <v>-0.1</v>
      </c>
    </row>
    <row r="10" spans="1:5">
      <c r="A10" s="4" t="s">
        <v>470</v>
      </c>
      <c r="B10" s="9" t="n">
        <v>2.7</v>
      </c>
      <c r="C10" s="9" t="n">
        <v>2.7</v>
      </c>
      <c r="D10" s="9" t="n">
        <v>8.300000000000001</v>
      </c>
      <c r="E10" s="5" t="n">
        <v>8</v>
      </c>
    </row>
    <row r="11" spans="1:5">
      <c r="A11" s="4" t="s">
        <v>471</v>
      </c>
    </row>
    <row r="12" spans="1:5">
      <c r="A12" s="3" t="s">
        <v>464</v>
      </c>
    </row>
    <row r="13" spans="1:5">
      <c r="A13" s="4" t="s">
        <v>465</v>
      </c>
      <c r="B13" s="9" t="n">
        <v>0.5</v>
      </c>
      <c r="C13" s="9" t="n">
        <v>0.5</v>
      </c>
      <c r="D13" s="9" t="n">
        <v>1.7</v>
      </c>
      <c r="E13" s="9" t="n">
        <v>1.6</v>
      </c>
    </row>
    <row r="14" spans="1:5">
      <c r="A14" s="4" t="s">
        <v>466</v>
      </c>
      <c r="B14" s="9" t="n">
        <v>1.3</v>
      </c>
      <c r="C14" s="9" t="n">
        <v>1.5</v>
      </c>
      <c r="D14" s="5" t="n">
        <v>4</v>
      </c>
      <c r="E14" s="9" t="n">
        <v>4.4</v>
      </c>
    </row>
    <row r="15" spans="1:5">
      <c r="A15" s="4" t="s">
        <v>468</v>
      </c>
      <c r="B15" s="9" t="n">
        <v>-0.9</v>
      </c>
      <c r="C15" s="9" t="n">
        <v>-0.9</v>
      </c>
      <c r="D15" s="9" t="n">
        <v>-2.7</v>
      </c>
      <c r="E15" s="9" t="n">
        <v>-2.7</v>
      </c>
    </row>
    <row r="16" spans="1:5">
      <c r="A16" s="4" t="s">
        <v>469</v>
      </c>
      <c r="C16" s="9" t="n">
        <v>-0.2</v>
      </c>
      <c r="E16" s="9" t="n">
        <v>-0.6</v>
      </c>
    </row>
    <row r="17" spans="1:5">
      <c r="A17" s="4" t="s">
        <v>470</v>
      </c>
      <c r="B17" s="7" t="n">
        <v>0.9</v>
      </c>
      <c r="C17" s="7" t="n">
        <v>0.9</v>
      </c>
      <c r="D17" s="8" t="n">
        <v>3</v>
      </c>
      <c r="E17" s="7" t="n">
        <v>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72</v>
      </c>
      <c r="B1" s="2" t="s">
        <v>72</v>
      </c>
      <c r="D1" s="2" t="s">
        <v>1</v>
      </c>
      <c r="F1" s="2" t="s">
        <v>394</v>
      </c>
    </row>
    <row r="2" spans="1:6">
      <c r="B2" s="2" t="s">
        <v>2</v>
      </c>
      <c r="C2" s="2" t="s">
        <v>73</v>
      </c>
      <c r="D2" s="2" t="s">
        <v>2</v>
      </c>
      <c r="E2" s="2" t="s">
        <v>73</v>
      </c>
      <c r="F2" s="2" t="s">
        <v>25</v>
      </c>
    </row>
    <row r="3" spans="1:6">
      <c r="A3" s="3" t="s">
        <v>473</v>
      </c>
    </row>
    <row r="4" spans="1:6">
      <c r="A4" s="4" t="s">
        <v>474</v>
      </c>
      <c r="B4" s="4" t="s">
        <v>475</v>
      </c>
      <c r="C4" s="4" t="s">
        <v>476</v>
      </c>
      <c r="D4" s="4" t="s">
        <v>477</v>
      </c>
      <c r="E4" s="4" t="s">
        <v>478</v>
      </c>
    </row>
    <row r="5" spans="1:6">
      <c r="A5" s="4" t="s">
        <v>87</v>
      </c>
      <c r="B5" s="7" t="n">
        <v>27.3</v>
      </c>
      <c r="C5" s="7" t="n">
        <v>47.5</v>
      </c>
      <c r="D5" s="7" t="n">
        <v>99.8</v>
      </c>
      <c r="E5" s="7" t="n">
        <v>112.2</v>
      </c>
    </row>
    <row r="6" spans="1:6">
      <c r="A6" s="4" t="s">
        <v>479</v>
      </c>
      <c r="D6" s="4" t="s">
        <v>480</v>
      </c>
    </row>
    <row r="7" spans="1:6">
      <c r="A7" s="4" t="s">
        <v>481</v>
      </c>
      <c r="D7" s="7" t="n">
        <v>2.3</v>
      </c>
      <c r="F7" s="7" t="n">
        <v>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2</v>
      </c>
      <c r="B1" s="2" t="s">
        <v>72</v>
      </c>
      <c r="D1" s="2" t="s">
        <v>1</v>
      </c>
    </row>
    <row r="2" spans="1:5">
      <c r="B2" s="2" t="s">
        <v>2</v>
      </c>
      <c r="C2" s="2" t="s">
        <v>73</v>
      </c>
      <c r="D2" s="2" t="s">
        <v>2</v>
      </c>
      <c r="E2" s="2" t="s">
        <v>73</v>
      </c>
    </row>
    <row r="3" spans="1:5">
      <c r="A3" s="3" t="s">
        <v>483</v>
      </c>
    </row>
    <row r="4" spans="1:5">
      <c r="A4" s="4" t="s">
        <v>484</v>
      </c>
      <c r="B4" s="7" t="n">
        <v>-50.5</v>
      </c>
      <c r="C4" s="7" t="n">
        <v>-19.1</v>
      </c>
      <c r="D4" s="7" t="n">
        <v>-39.5</v>
      </c>
      <c r="E4" s="8" t="n">
        <v>-21</v>
      </c>
    </row>
    <row r="5" spans="1:5">
      <c r="A5" s="4" t="s">
        <v>485</v>
      </c>
      <c r="B5" s="9" t="n">
        <v>-2.3</v>
      </c>
      <c r="C5" s="9" t="n">
        <v>-8.1</v>
      </c>
      <c r="D5" s="5" t="n">
        <v>-14</v>
      </c>
      <c r="E5" s="9" t="n">
        <v>-5.2</v>
      </c>
    </row>
    <row r="6" spans="1:5">
      <c r="A6" s="4" t="s">
        <v>486</v>
      </c>
      <c r="B6" s="9" t="n">
        <v>-0.9</v>
      </c>
      <c r="C6" s="9" t="n">
        <v>-1.1</v>
      </c>
      <c r="D6" s="9" t="n">
        <v>-2.7</v>
      </c>
      <c r="E6" s="9" t="n">
        <v>-3.1</v>
      </c>
    </row>
    <row r="7" spans="1:5">
      <c r="A7" s="4" t="s">
        <v>487</v>
      </c>
      <c r="B7" s="9" t="n">
        <v>0.3</v>
      </c>
      <c r="C7" s="5" t="n">
        <v>1</v>
      </c>
      <c r="D7" s="9" t="n">
        <v>2.8</v>
      </c>
      <c r="E7" s="5" t="n">
        <v>2</v>
      </c>
    </row>
    <row r="8" spans="1:5">
      <c r="A8" s="4" t="s">
        <v>488</v>
      </c>
      <c r="B8" s="9" t="n">
        <v>-2.9</v>
      </c>
      <c r="C8" s="9" t="n">
        <v>-8.199999999999999</v>
      </c>
      <c r="D8" s="9" t="n">
        <v>-13.9</v>
      </c>
      <c r="E8" s="9" t="n">
        <v>-6.3</v>
      </c>
    </row>
    <row r="9" spans="1:5">
      <c r="A9" s="4" t="s">
        <v>489</v>
      </c>
      <c r="B9" s="9" t="n">
        <v>-53.4</v>
      </c>
      <c r="C9" s="9" t="n">
        <v>-27.3</v>
      </c>
      <c r="D9" s="9" t="n">
        <v>-53.4</v>
      </c>
      <c r="E9" s="9" t="n">
        <v>-27.3</v>
      </c>
    </row>
    <row r="10" spans="1:5">
      <c r="A10" s="4" t="s">
        <v>490</v>
      </c>
    </row>
    <row r="11" spans="1:5">
      <c r="A11" s="3" t="s">
        <v>483</v>
      </c>
    </row>
    <row r="12" spans="1:5">
      <c r="A12" s="4" t="s">
        <v>484</v>
      </c>
      <c r="B12" s="9" t="n">
        <v>-3.8</v>
      </c>
      <c r="C12" s="9" t="n">
        <v>0.6</v>
      </c>
      <c r="D12" s="9" t="n">
        <v>-0.9</v>
      </c>
      <c r="E12" s="9" t="n">
        <v>1.1</v>
      </c>
    </row>
    <row r="13" spans="1:5">
      <c r="A13" s="4" t="s">
        <v>485</v>
      </c>
      <c r="B13" s="9" t="n">
        <v>-0.2</v>
      </c>
      <c r="C13" s="9" t="n">
        <v>-1.5</v>
      </c>
      <c r="D13" s="9" t="n">
        <v>-4.9</v>
      </c>
      <c r="E13" s="9" t="n">
        <v>-2.2</v>
      </c>
    </row>
    <row r="14" spans="1:5">
      <c r="A14" s="4" t="s">
        <v>487</v>
      </c>
      <c r="B14" s="5" t="n">
        <v>0</v>
      </c>
      <c r="C14" s="9" t="n">
        <v>0.6</v>
      </c>
      <c r="D14" s="9" t="n">
        <v>1.8</v>
      </c>
      <c r="E14" s="9" t="n">
        <v>0.8</v>
      </c>
    </row>
    <row r="15" spans="1:5">
      <c r="A15" s="4" t="s">
        <v>488</v>
      </c>
      <c r="B15" s="9" t="n">
        <v>-0.2</v>
      </c>
      <c r="C15" s="9" t="n">
        <v>-0.9</v>
      </c>
      <c r="D15" s="9" t="n">
        <v>-3.1</v>
      </c>
      <c r="E15" s="9" t="n">
        <v>-1.4</v>
      </c>
    </row>
    <row r="16" spans="1:5">
      <c r="A16" s="4" t="s">
        <v>489</v>
      </c>
      <c r="B16" s="5" t="n">
        <v>-4</v>
      </c>
      <c r="C16" s="9" t="n">
        <v>-0.3</v>
      </c>
      <c r="D16" s="5" t="n">
        <v>-4</v>
      </c>
      <c r="E16" s="9" t="n">
        <v>-0.3</v>
      </c>
    </row>
    <row r="17" spans="1:5">
      <c r="A17" s="4" t="s">
        <v>491</v>
      </c>
    </row>
    <row r="18" spans="1:5">
      <c r="A18" s="3" t="s">
        <v>483</v>
      </c>
    </row>
    <row r="19" spans="1:5">
      <c r="A19" s="4" t="s">
        <v>484</v>
      </c>
      <c r="B19" s="9" t="n">
        <v>-18.1</v>
      </c>
      <c r="C19" s="9" t="n">
        <v>-9.1</v>
      </c>
      <c r="D19" s="5" t="n">
        <v>-17</v>
      </c>
      <c r="E19" s="9" t="n">
        <v>-7.9</v>
      </c>
    </row>
    <row r="20" spans="1:5">
      <c r="A20" s="4" t="s">
        <v>486</v>
      </c>
      <c r="B20" s="9" t="n">
        <v>-0.9</v>
      </c>
      <c r="C20" s="9" t="n">
        <v>-1.1</v>
      </c>
      <c r="D20" s="9" t="n">
        <v>-2.7</v>
      </c>
      <c r="E20" s="9" t="n">
        <v>-3.1</v>
      </c>
    </row>
    <row r="21" spans="1:5">
      <c r="A21" s="4" t="s">
        <v>487</v>
      </c>
      <c r="B21" s="9" t="n">
        <v>0.3</v>
      </c>
      <c r="C21" s="9" t="n">
        <v>0.4</v>
      </c>
      <c r="D21" s="5" t="n">
        <v>1</v>
      </c>
      <c r="E21" s="9" t="n">
        <v>1.2</v>
      </c>
    </row>
    <row r="22" spans="1:5">
      <c r="A22" s="4" t="s">
        <v>488</v>
      </c>
      <c r="B22" s="9" t="n">
        <v>-0.6</v>
      </c>
      <c r="C22" s="9" t="n">
        <v>-0.7</v>
      </c>
      <c r="D22" s="9" t="n">
        <v>-1.7</v>
      </c>
      <c r="E22" s="9" t="n">
        <v>-1.9</v>
      </c>
    </row>
    <row r="23" spans="1:5">
      <c r="A23" s="4" t="s">
        <v>489</v>
      </c>
      <c r="B23" s="9" t="n">
        <v>-18.7</v>
      </c>
      <c r="C23" s="9" t="n">
        <v>-9.800000000000001</v>
      </c>
      <c r="D23" s="9" t="n">
        <v>-18.7</v>
      </c>
      <c r="E23" s="9" t="n">
        <v>-9.800000000000001</v>
      </c>
    </row>
    <row r="24" spans="1:5">
      <c r="A24" s="4" t="s">
        <v>492</v>
      </c>
    </row>
    <row r="25" spans="1:5">
      <c r="A25" s="3" t="s">
        <v>483</v>
      </c>
    </row>
    <row r="26" spans="1:5">
      <c r="A26" s="4" t="s">
        <v>484</v>
      </c>
      <c r="B26" s="9" t="n">
        <v>-28.6</v>
      </c>
      <c r="C26" s="9" t="n">
        <v>-10.6</v>
      </c>
      <c r="D26" s="9" t="n">
        <v>-21.6</v>
      </c>
      <c r="E26" s="9" t="n">
        <v>-14.2</v>
      </c>
    </row>
    <row r="27" spans="1:5">
      <c r="A27" s="4" t="s">
        <v>485</v>
      </c>
      <c r="B27" s="9" t="n">
        <v>-2.1</v>
      </c>
      <c r="C27" s="9" t="n">
        <v>-6.6</v>
      </c>
      <c r="D27" s="9" t="n">
        <v>-9.1</v>
      </c>
      <c r="E27" s="5" t="n">
        <v>-3</v>
      </c>
    </row>
    <row r="28" spans="1:5">
      <c r="A28" s="4" t="s">
        <v>488</v>
      </c>
      <c r="B28" s="9" t="n">
        <v>-2.1</v>
      </c>
      <c r="C28" s="9" t="n">
        <v>-6.6</v>
      </c>
      <c r="D28" s="9" t="n">
        <v>-9.1</v>
      </c>
      <c r="E28" s="5" t="n">
        <v>-3</v>
      </c>
    </row>
    <row r="29" spans="1:5">
      <c r="A29" s="4" t="s">
        <v>489</v>
      </c>
      <c r="B29" s="7" t="n">
        <v>-30.7</v>
      </c>
      <c r="C29" s="7" t="n">
        <v>-17.2</v>
      </c>
      <c r="D29" s="7" t="n">
        <v>-30.7</v>
      </c>
      <c r="E29" s="7" t="n">
        <v>-17.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493</v>
      </c>
      <c r="B1" s="2" t="s">
        <v>72</v>
      </c>
      <c r="D1" s="2" t="s">
        <v>1</v>
      </c>
    </row>
    <row r="2" spans="1:5">
      <c r="B2" s="2" t="s">
        <v>2</v>
      </c>
      <c r="C2" s="2" t="s">
        <v>73</v>
      </c>
      <c r="D2" s="2" t="s">
        <v>2</v>
      </c>
      <c r="E2" s="2" t="s">
        <v>73</v>
      </c>
    </row>
    <row r="3" spans="1:5">
      <c r="A3" s="3" t="s">
        <v>483</v>
      </c>
    </row>
    <row r="4" spans="1:5">
      <c r="A4" s="4" t="s">
        <v>75</v>
      </c>
      <c r="B4" s="7" t="n">
        <v>256.9</v>
      </c>
      <c r="C4" s="8" t="n">
        <v>294</v>
      </c>
      <c r="D4" s="8" t="n">
        <v>796</v>
      </c>
      <c r="E4" s="7" t="n">
        <v>862.7</v>
      </c>
    </row>
    <row r="5" spans="1:5">
      <c r="A5" s="4" t="s">
        <v>77</v>
      </c>
      <c r="B5" s="9" t="n">
        <v>86.59999999999999</v>
      </c>
      <c r="C5" s="9" t="n">
        <v>87.5</v>
      </c>
      <c r="D5" s="9" t="n">
        <v>235.6</v>
      </c>
      <c r="E5" s="9" t="n">
        <v>255.8</v>
      </c>
    </row>
    <row r="6" spans="1:5">
      <c r="A6" s="4" t="s">
        <v>78</v>
      </c>
      <c r="B6" s="9" t="n">
        <v>23.6</v>
      </c>
      <c r="C6" s="9" t="n">
        <v>24.5</v>
      </c>
      <c r="D6" s="5" t="n">
        <v>69</v>
      </c>
      <c r="E6" s="9" t="n">
        <v>70.2</v>
      </c>
    </row>
    <row r="7" spans="1:5">
      <c r="A7" s="4" t="s">
        <v>86</v>
      </c>
      <c r="B7" s="9" t="n">
        <v>73.8</v>
      </c>
      <c r="C7" s="9" t="n">
        <v>116.3</v>
      </c>
      <c r="D7" s="9" t="n">
        <v>269.1</v>
      </c>
      <c r="E7" s="9" t="n">
        <v>290.3</v>
      </c>
    </row>
    <row r="8" spans="1:5">
      <c r="A8" s="4" t="s">
        <v>494</v>
      </c>
      <c r="B8" s="9" t="n">
        <v>-27.3</v>
      </c>
      <c r="C8" s="9" t="n">
        <v>-47.5</v>
      </c>
      <c r="D8" s="9" t="n">
        <v>-99.8</v>
      </c>
      <c r="E8" s="9" t="n">
        <v>-112.2</v>
      </c>
    </row>
    <row r="9" spans="1:5">
      <c r="A9" s="4" t="s">
        <v>495</v>
      </c>
      <c r="B9" s="9" t="n">
        <v>46.5</v>
      </c>
      <c r="C9" s="9" t="n">
        <v>68.8</v>
      </c>
      <c r="D9" s="9" t="n">
        <v>169.3</v>
      </c>
      <c r="E9" s="9" t="n">
        <v>178.1</v>
      </c>
    </row>
    <row r="10" spans="1:5">
      <c r="A10" s="4" t="s">
        <v>496</v>
      </c>
    </row>
    <row r="11" spans="1:5">
      <c r="A11" s="3" t="s">
        <v>483</v>
      </c>
    </row>
    <row r="12" spans="1:5">
      <c r="A12" s="4" t="s">
        <v>75</v>
      </c>
      <c r="B12" s="9" t="n">
        <v>0.8</v>
      </c>
      <c r="C12" s="9" t="n">
        <v>0.8</v>
      </c>
      <c r="D12" s="9" t="n">
        <v>2.4</v>
      </c>
      <c r="E12" s="9" t="n">
        <v>2.4</v>
      </c>
    </row>
    <row r="13" spans="1:5">
      <c r="A13" s="4" t="s">
        <v>77</v>
      </c>
      <c r="B13" s="9" t="n">
        <v>0.1</v>
      </c>
      <c r="C13" s="9" t="n">
        <v>0.1</v>
      </c>
      <c r="D13" s="9" t="n">
        <v>0.3</v>
      </c>
      <c r="E13" s="9" t="n">
        <v>0.2</v>
      </c>
    </row>
    <row r="14" spans="1:5">
      <c r="A14" s="4" t="s">
        <v>78</v>
      </c>
      <c r="B14" s="5" t="n">
        <v>0</v>
      </c>
      <c r="C14" s="5" t="n">
        <v>0</v>
      </c>
      <c r="D14" s="5" t="n">
        <v>0</v>
      </c>
      <c r="E14" s="5" t="n">
        <v>0</v>
      </c>
    </row>
    <row r="15" spans="1:5">
      <c r="A15" s="4" t="s">
        <v>497</v>
      </c>
    </row>
    <row r="16" spans="1:5">
      <c r="A16" s="3" t="s">
        <v>483</v>
      </c>
    </row>
    <row r="17" spans="1:5">
      <c r="A17" s="4" t="s">
        <v>75</v>
      </c>
      <c r="C17" s="9" t="n">
        <v>0.2</v>
      </c>
      <c r="E17" s="9" t="n">
        <v>0.5</v>
      </c>
    </row>
    <row r="18" spans="1:5">
      <c r="A18" s="4" t="s">
        <v>77</v>
      </c>
      <c r="C18" s="5" t="n">
        <v>0</v>
      </c>
      <c r="E18" s="5" t="n">
        <v>0</v>
      </c>
    </row>
    <row r="19" spans="1:5">
      <c r="A19" s="4" t="s">
        <v>78</v>
      </c>
      <c r="C19" s="5" t="n">
        <v>0</v>
      </c>
      <c r="E19" s="5" t="n">
        <v>0</v>
      </c>
    </row>
    <row r="20" spans="1:5">
      <c r="A20" s="4" t="s">
        <v>498</v>
      </c>
    </row>
    <row r="21" spans="1:5">
      <c r="A21" s="3" t="s">
        <v>483</v>
      </c>
    </row>
    <row r="22" spans="1:5">
      <c r="A22" s="4" t="s">
        <v>86</v>
      </c>
      <c r="B22" s="9" t="n">
        <v>0.9</v>
      </c>
      <c r="C22" s="9" t="n">
        <v>1.1</v>
      </c>
      <c r="D22" s="9" t="n">
        <v>2.7</v>
      </c>
      <c r="E22" s="9" t="n">
        <v>3.1</v>
      </c>
    </row>
    <row r="23" spans="1:5">
      <c r="A23" s="4" t="s">
        <v>494</v>
      </c>
      <c r="B23" s="9" t="n">
        <v>-0.3</v>
      </c>
      <c r="C23" s="9" t="n">
        <v>-0.4</v>
      </c>
      <c r="D23" s="5" t="n">
        <v>-1</v>
      </c>
      <c r="E23" s="9" t="n">
        <v>-1.2</v>
      </c>
    </row>
    <row r="24" spans="1:5">
      <c r="A24" s="4" t="s">
        <v>495</v>
      </c>
      <c r="B24" s="7" t="n">
        <v>0.6</v>
      </c>
      <c r="C24" s="7" t="n">
        <v>0.7</v>
      </c>
      <c r="D24" s="7" t="n">
        <v>1.7</v>
      </c>
      <c r="E24" s="7" t="n">
        <v>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499</v>
      </c>
      <c r="B1" s="2" t="s">
        <v>1</v>
      </c>
    </row>
    <row r="2" spans="1:2">
      <c r="B2" s="2" t="s">
        <v>258</v>
      </c>
    </row>
    <row r="3" spans="1:2">
      <c r="A3" s="3" t="s">
        <v>500</v>
      </c>
    </row>
    <row r="4" spans="1:2">
      <c r="A4" s="4" t="s">
        <v>501</v>
      </c>
      <c r="B4" s="8" t="n">
        <v>14</v>
      </c>
    </row>
    <row r="5" spans="1:2">
      <c r="A5" s="4" t="s">
        <v>502</v>
      </c>
      <c r="B5" s="7" t="n">
        <v>13.5</v>
      </c>
    </row>
    <row r="6" spans="1:2">
      <c r="A6" s="4" t="s">
        <v>503</v>
      </c>
      <c r="B6" s="4" t="s">
        <v>504</v>
      </c>
    </row>
    <row r="7" spans="1:2">
      <c r="A7" s="4" t="s">
        <v>505</v>
      </c>
      <c r="B7" s="7" t="n">
        <v>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506</v>
      </c>
      <c r="B1" s="2" t="s">
        <v>507</v>
      </c>
    </row>
    <row r="2" spans="1:2">
      <c r="B2" s="2" t="s">
        <v>286</v>
      </c>
    </row>
    <row r="3" spans="1:2">
      <c r="A3" s="3" t="s">
        <v>508</v>
      </c>
    </row>
    <row r="4" spans="1:2">
      <c r="A4" s="4" t="s">
        <v>300</v>
      </c>
      <c r="B4" s="4" t="s">
        <v>301</v>
      </c>
    </row>
    <row r="5" spans="1:2">
      <c r="A5" s="4" t="s">
        <v>327</v>
      </c>
    </row>
    <row r="6" spans="1:2">
      <c r="A6" s="3" t="s">
        <v>508</v>
      </c>
    </row>
    <row r="7" spans="1:2">
      <c r="A7" s="4" t="s">
        <v>509</v>
      </c>
      <c r="B7" s="4" t="s">
        <v>283</v>
      </c>
    </row>
    <row r="8" spans="1:2">
      <c r="A8" s="4" t="s">
        <v>510</v>
      </c>
    </row>
    <row r="9" spans="1:2">
      <c r="A9" s="3" t="s">
        <v>508</v>
      </c>
    </row>
    <row r="10" spans="1:2">
      <c r="A10" s="4" t="s">
        <v>511</v>
      </c>
      <c r="B10" s="8" t="n">
        <v>100000</v>
      </c>
    </row>
    <row r="11" spans="1:2">
      <c r="A11" s="4" t="s">
        <v>512</v>
      </c>
    </row>
    <row r="12" spans="1:2">
      <c r="A12" s="3" t="s">
        <v>508</v>
      </c>
    </row>
    <row r="13" spans="1:2">
      <c r="A13" s="4" t="s">
        <v>511</v>
      </c>
      <c r="B13" s="8" t="n">
        <v>4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513</v>
      </c>
      <c r="B1" s="2" t="s">
        <v>1</v>
      </c>
    </row>
    <row r="2" spans="1:2">
      <c r="B2" s="2" t="s">
        <v>514</v>
      </c>
    </row>
    <row r="3" spans="1:2">
      <c r="A3" s="3" t="s">
        <v>515</v>
      </c>
    </row>
    <row r="4" spans="1:2">
      <c r="A4" s="4" t="s">
        <v>516</v>
      </c>
      <c r="B4" s="9" t="n">
        <v>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7</v>
      </c>
      <c r="B1" s="2" t="s">
        <v>72</v>
      </c>
      <c r="D1" s="2" t="s">
        <v>1</v>
      </c>
    </row>
    <row r="2" spans="1:5">
      <c r="B2" s="2" t="s">
        <v>2</v>
      </c>
      <c r="C2" s="2" t="s">
        <v>73</v>
      </c>
      <c r="D2" s="2" t="s">
        <v>2</v>
      </c>
      <c r="E2" s="2" t="s">
        <v>73</v>
      </c>
    </row>
    <row r="3" spans="1:5">
      <c r="A3" s="3" t="s">
        <v>518</v>
      </c>
    </row>
    <row r="4" spans="1:5">
      <c r="A4" s="4" t="s">
        <v>88</v>
      </c>
      <c r="B4" s="7" t="n">
        <v>46.5</v>
      </c>
      <c r="C4" s="7" t="n">
        <v>68.8</v>
      </c>
      <c r="D4" s="7" t="n">
        <v>169.3</v>
      </c>
      <c r="E4" s="7" t="n">
        <v>178.1</v>
      </c>
    </row>
    <row r="5" spans="1:5">
      <c r="A5" s="4" t="s">
        <v>519</v>
      </c>
      <c r="B5" s="5" t="n">
        <v>174</v>
      </c>
      <c r="C5" s="9" t="n">
        <v>178.8</v>
      </c>
      <c r="D5" s="9" t="n">
        <v>177.5</v>
      </c>
      <c r="E5" s="9" t="n">
        <v>179.9</v>
      </c>
    </row>
    <row r="6" spans="1:5">
      <c r="A6" s="4" t="s">
        <v>520</v>
      </c>
      <c r="B6" s="5" t="n">
        <v>1</v>
      </c>
      <c r="C6" s="9" t="n">
        <v>2.1</v>
      </c>
      <c r="D6" s="9" t="n">
        <v>1.5</v>
      </c>
      <c r="E6" s="9" t="n">
        <v>2.9</v>
      </c>
    </row>
    <row r="7" spans="1:5">
      <c r="A7" s="4" t="s">
        <v>521</v>
      </c>
      <c r="B7" s="5" t="n">
        <v>175</v>
      </c>
      <c r="C7" s="9" t="n">
        <v>180.9</v>
      </c>
      <c r="D7" s="5" t="n">
        <v>179</v>
      </c>
      <c r="E7" s="9" t="n">
        <v>182.8</v>
      </c>
    </row>
    <row r="8" spans="1:5">
      <c r="A8" s="4" t="s">
        <v>89</v>
      </c>
      <c r="B8" s="10" t="n">
        <v>0.27</v>
      </c>
      <c r="C8" s="10" t="n">
        <v>0.38</v>
      </c>
      <c r="D8" s="10" t="n">
        <v>0.95</v>
      </c>
      <c r="E8" s="10" t="n">
        <v>0.99</v>
      </c>
    </row>
    <row r="9" spans="1:5">
      <c r="A9" s="4" t="s">
        <v>90</v>
      </c>
      <c r="B9" s="10" t="n">
        <v>0.27</v>
      </c>
      <c r="C9" s="10" t="n">
        <v>0.38</v>
      </c>
      <c r="D9" s="10" t="n">
        <v>0.95</v>
      </c>
      <c r="E9" s="10" t="n">
        <v>0.9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21"/>
    <col customWidth="1" max="3" min="3" width="21"/>
  </cols>
  <sheetData>
    <row r="1" spans="1:3">
      <c r="A1" s="1" t="s">
        <v>522</v>
      </c>
      <c r="B1" s="2" t="s">
        <v>72</v>
      </c>
      <c r="C1" s="2" t="s">
        <v>1</v>
      </c>
    </row>
    <row r="2" spans="1:3">
      <c r="B2" s="2" t="s">
        <v>258</v>
      </c>
      <c r="C2" s="2" t="s">
        <v>258</v>
      </c>
    </row>
    <row r="3" spans="1:3">
      <c r="A3" s="3" t="s">
        <v>523</v>
      </c>
    </row>
    <row r="4" spans="1:3">
      <c r="A4" s="4" t="s">
        <v>524</v>
      </c>
      <c r="B4" s="8" t="n">
        <v>500000000</v>
      </c>
      <c r="C4" s="8" t="n">
        <v>500000000</v>
      </c>
    </row>
    <row r="5" spans="1:3">
      <c r="A5" s="4" t="s">
        <v>525</v>
      </c>
      <c r="B5" s="8" t="n">
        <v>172200000</v>
      </c>
      <c r="C5" s="8" t="n">
        <v>296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OVERVIEW</vt:lpstr>
      <vt:lpstr>SUMMARY OF SIGNIFICANT ACCOUNTI</vt:lpstr>
      <vt:lpstr>INVENTORIES</vt:lpstr>
      <vt:lpstr>GOODWILL AND OTHER INTANGIBLE A</vt:lpstr>
      <vt:lpstr>FAIR VALUE OF FINANCIAL INSTRUM</vt:lpstr>
      <vt:lpstr>DEBT</vt:lpstr>
      <vt:lpstr>DERIVATIVES</vt:lpstr>
      <vt:lpstr>PRODUCT WARRANTY LIABILITIES</vt:lpstr>
      <vt:lpstr>DEFERRED REVENUE</vt:lpstr>
      <vt:lpstr>OTHER EXPENSE, NET</vt:lpstr>
      <vt:lpstr>OTHER CURRENT LIABILITIES</vt:lpstr>
      <vt:lpstr>EMPLOYEE BENEFIT PLANS</vt:lpstr>
      <vt:lpstr>INCOME TAXES</vt:lpstr>
      <vt:lpstr>ACCUMULATED OTHER COMPREHENSIVE</vt:lpstr>
      <vt:lpstr>COMMITMENTS AND CONTINGENCIES</vt:lpstr>
      <vt:lpstr>CERTAIN RELATIONSHIPS AND RELAT</vt:lpstr>
      <vt:lpstr>EARNINGS PER SHARE</vt:lpstr>
      <vt:lpstr>COMMON STOCK</vt:lpstr>
      <vt:lpstr>SUMMARY OF SIGNIFICANT ACCOUN24</vt:lpstr>
      <vt:lpstr>INVENTORIES (Tables)</vt:lpstr>
      <vt:lpstr>GOODWILL AND OTHER INTANGIBLE26</vt:lpstr>
      <vt:lpstr>FAIR VALUE OF FINANCIAL INSTR27</vt:lpstr>
      <vt:lpstr>DEBT (Tables)</vt:lpstr>
      <vt:lpstr>DERIVATIVES (Tables)</vt:lpstr>
      <vt:lpstr>PRODUCT WARRANTY LIABILITIES (T</vt:lpstr>
      <vt:lpstr>DEFERRED REVENUE (Tables)</vt:lpstr>
      <vt:lpstr>OTHER EXPENSE, NET (Tables)</vt:lpstr>
      <vt:lpstr>OTHER CURRENT LIABILITIES (Tabl</vt:lpstr>
      <vt:lpstr>EMPLOYEE BENEFIT PLANS (Tables)</vt:lpstr>
      <vt:lpstr>ACCUMULATED OTHER COMPREHENSI35</vt:lpstr>
      <vt:lpstr>EARNINGS PER SHARE (Tables)</vt:lpstr>
      <vt:lpstr>Overview - Additional Informati</vt:lpstr>
      <vt:lpstr>Summary of Significant Accoun38</vt:lpstr>
      <vt:lpstr>Components of Inventories (Deta</vt:lpstr>
      <vt:lpstr>Goodwill and Other Intangible40</vt:lpstr>
      <vt:lpstr>Summary of Goodwill and Other I</vt:lpstr>
      <vt:lpstr>Expected Amortization Expense R</vt:lpstr>
      <vt:lpstr>Fair Value of Financial Assets </vt:lpstr>
      <vt:lpstr>Long Term Debt and Maturities (</vt:lpstr>
      <vt:lpstr>Long Term Debt and Maturities45</vt:lpstr>
      <vt:lpstr>Debt - Additional Information (</vt:lpstr>
      <vt:lpstr>Summary of Company's Interest R</vt:lpstr>
      <vt:lpstr>Summary of Company's Interest48</vt:lpstr>
      <vt:lpstr>Summary of Outstanding Foreign </vt:lpstr>
      <vt:lpstr>Summary of Outstanding Commodit</vt:lpstr>
      <vt:lpstr>Company's Derivative Instrument</vt:lpstr>
      <vt:lpstr>Derivatives - Additional Inform</vt:lpstr>
      <vt:lpstr>Impact on the Company's Results</vt:lpstr>
      <vt:lpstr>Product Warranty Liability Acti</vt:lpstr>
      <vt:lpstr>Product Warranty Liabilities - </vt:lpstr>
      <vt:lpstr>Deferred Revenue - Additional I</vt:lpstr>
      <vt:lpstr>Deferred Revenue for ETC Activi</vt:lpstr>
      <vt:lpstr>Other (Expense) Income, Net (De</vt:lpstr>
      <vt:lpstr>Other Current Liabilities (Deta</vt:lpstr>
      <vt:lpstr>Employee Benefit Plans (Detail)</vt:lpstr>
      <vt:lpstr>Income Taxes - Additional Infor</vt:lpstr>
      <vt:lpstr>Changes in Accumulated Other Co</vt:lpstr>
      <vt:lpstr>Amounts reclassified from AOCL </vt:lpstr>
      <vt:lpstr>Commitments and Contingencies -</vt:lpstr>
      <vt:lpstr>Certain Relationships and Rel65</vt:lpstr>
      <vt:lpstr>Earnings Per Share - Additional</vt:lpstr>
      <vt:lpstr>Reconciliation of Numerators an</vt:lpstr>
      <vt:lpstr>Common Stock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6:38:38Z</dcterms:created>
  <dcterms:modified xmlns:dcterms="http://purl.org/dc/terms/" xmlns:xsi="http://www.w3.org/2001/XMLSchema-instance" xsi:type="dcterms:W3CDTF">2015-10-27T16:38:38Z</dcterms:modified>
  <dc:title xmlns:dc="http://purl.org/dc/elements/1.1/">Untitled</dc:title>
  <dc:description xmlns:dc="http://purl.org/dc/elements/1.1/"/>
  <dc:subject xmlns:dc="http://purl.org/dc/elements/1.1/"/>
  <cp:keywords/>
  <cp:category/>
</cp:coreProperties>
</file>